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NUE FROM CONTRACTS WITH C22" sheetId="22" state="visible" r:id="rId22"/>
    <sheet xmlns:r="http://schemas.openxmlformats.org/officeDocument/2006/relationships" name="ACQUISITION (Tables)"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SEGMENT REPORTING (Tables)" sheetId="28" state="visible" r:id="rId28"/>
    <sheet xmlns:r="http://schemas.openxmlformats.org/officeDocument/2006/relationships" name="ORGANIZATIO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ACQUISITION (Details)" sheetId="42" state="visible" r:id="rId42"/>
    <sheet xmlns:r="http://schemas.openxmlformats.org/officeDocument/2006/relationships" name="ACQUISITION , SCHEDULE OF IDENT" sheetId="43" state="visible" r:id="rId43"/>
    <sheet xmlns:r="http://schemas.openxmlformats.org/officeDocument/2006/relationships" name="ACQUISITION , SCHEDULE OF PRO F" sheetId="44" state="visible" r:id="rId44"/>
    <sheet xmlns:r="http://schemas.openxmlformats.org/officeDocument/2006/relationships" name="INVESTMENTS, SCHEDULED MATURITI" sheetId="45" state="visible" r:id="rId45"/>
    <sheet xmlns:r="http://schemas.openxmlformats.org/officeDocument/2006/relationships" name="INVESTMENTS, AVAILABLE-FOR-SALE" sheetId="46" state="visible" r:id="rId46"/>
    <sheet xmlns:r="http://schemas.openxmlformats.org/officeDocument/2006/relationships" name="FAIR VALUE (Details)" sheetId="47" state="visible" r:id="rId47"/>
    <sheet xmlns:r="http://schemas.openxmlformats.org/officeDocument/2006/relationships" name="GOODWILL (Details)" sheetId="48" state="visible" r:id="rId48"/>
    <sheet xmlns:r="http://schemas.openxmlformats.org/officeDocument/2006/relationships" name="GOODWILL (Narrative) (Details)" sheetId="49" state="visible" r:id="rId49"/>
    <sheet xmlns:r="http://schemas.openxmlformats.org/officeDocument/2006/relationships" name="INTANGIBLE ASSETS (Details)" sheetId="50" state="visible" r:id="rId50"/>
    <sheet xmlns:r="http://schemas.openxmlformats.org/officeDocument/2006/relationships" name="LONG-TERM DEBT (Details)" sheetId="51" state="visible" r:id="rId51"/>
    <sheet xmlns:r="http://schemas.openxmlformats.org/officeDocument/2006/relationships" name="INCOME TAXES (Details)" sheetId="52" state="visible" r:id="rId52"/>
    <sheet xmlns:r="http://schemas.openxmlformats.org/officeDocument/2006/relationships" name="SEGMENT REPORTING (Details)" sheetId="53" state="visible" r:id="rId53"/>
    <sheet xmlns:r="http://schemas.openxmlformats.org/officeDocument/2006/relationships" name="SEGMENT REPORTING, ASSETS AND L" sheetId="54" state="visible" r:id="rId54"/>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8</t>
  </si>
  <si>
    <t>Apr. 20, 2018</t>
  </si>
  <si>
    <t>Document and Entity Information [Abstract]</t>
  </si>
  <si>
    <t>Entity Registrant Name</t>
  </si>
  <si>
    <t>COSTAR GROUP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 USD ($) shares in Thousands, $ in Thousands</t>
  </si>
  <si>
    <t>Mar. 31, 2017</t>
  </si>
  <si>
    <t>Income Statement [Abstract]</t>
  </si>
  <si>
    <t>Revenues</t>
  </si>
  <si>
    <t>Cost of revenues</t>
  </si>
  <si>
    <t>Gross profit</t>
  </si>
  <si>
    <t>Operating expenses:</t>
  </si>
  <si>
    <t>Selling and marketing (excluding customer base amortization)</t>
  </si>
  <si>
    <t>Software development</t>
  </si>
  <si>
    <t>General and administrative</t>
  </si>
  <si>
    <t>Customer base amortization</t>
  </si>
  <si>
    <t>Total operating expenses</t>
  </si>
  <si>
    <t>Income from operations</t>
  </si>
  <si>
    <t>Interest and other income</t>
  </si>
  <si>
    <t>Interest and other expense</t>
  </si>
  <si>
    <t>Income before income taxes</t>
  </si>
  <si>
    <t>Income tax expense</t>
  </si>
  <si>
    <t>Net income</t>
  </si>
  <si>
    <t>Net income per share-basic (in dollars per share)</t>
  </si>
  <si>
    <t>Net income per share-diluted (in dollars per share)</t>
  </si>
  <si>
    <t>Weighted average outstanding shares-basic (in shares)</t>
  </si>
  <si>
    <t>Weighted average outstanding shares-diluted (in shares)</t>
  </si>
  <si>
    <t>CONDENSED CONSOLIDATED STATEMENTS OF COMPREHENSIVE INCOME - USD ($) $ in Thousands</t>
  </si>
  <si>
    <t>Statement of Comprehensive Income [Abstract]</t>
  </si>
  <si>
    <t>Other comprehensive income, net of tax</t>
  </si>
  <si>
    <t>Foreign currency translation adjustment</t>
  </si>
  <si>
    <t>Total other comprehensive income</t>
  </si>
  <si>
    <t>Total comprehensive income</t>
  </si>
  <si>
    <t>CONDENSED CONSOLIDATED BALANCE SHEETS - USD ($) $ in Thousands</t>
  </si>
  <si>
    <t>Dec. 31, 2017</t>
  </si>
  <si>
    <t>Current assets:</t>
  </si>
  <si>
    <t>Cash and cash equivalents</t>
  </si>
  <si>
    <t>Accounts receivable, net of allowance for doubtful accounts of approximately $5,136 and $6,469 as of March 31, 2018 and December 31, 2017, respectively</t>
  </si>
  <si>
    <t>Prepaid expenses and other current assets</t>
  </si>
  <si>
    <t>Total current assets</t>
  </si>
  <si>
    <t>Long-term investments</t>
  </si>
  <si>
    <t>Deferred income taxes, net</t>
  </si>
  <si>
    <t>Property and equipment, net</t>
  </si>
  <si>
    <t>Goodwill</t>
  </si>
  <si>
    <t>Intangible assets, net</t>
  </si>
  <si>
    <t>Deferred commission costs</t>
  </si>
  <si>
    <t>Deposits and other assets</t>
  </si>
  <si>
    <t>Income tax receivable</t>
  </si>
  <si>
    <t>Total assets</t>
  </si>
  <si>
    <t>Current liabilities:</t>
  </si>
  <si>
    <t>Accounts payable</t>
  </si>
  <si>
    <t>Accrued wages and commissions</t>
  </si>
  <si>
    <t>Accrued expenses</t>
  </si>
  <si>
    <t>Deferred gain on the sale of building</t>
  </si>
  <si>
    <t>Income taxes payable</t>
  </si>
  <si>
    <t>Deferred rent</t>
  </si>
  <si>
    <t>Deferred revenue</t>
  </si>
  <si>
    <t>Total current liabilities</t>
  </si>
  <si>
    <t>Total liabilities</t>
  </si>
  <si>
    <t>Stockholders' equity:</t>
  </si>
  <si>
    <t>Total stockholders’ equity</t>
  </si>
  <si>
    <t>Total liabilities and stockholders’ equity</t>
  </si>
  <si>
    <t>CONDENSED CONSOLIDATED BALANCE SHEETS (Parenthetical) - USD ($) $ in Thousands</t>
  </si>
  <si>
    <t>Allowance for doubtful accounts</t>
  </si>
  <si>
    <t>CONDENSED CONSOLIDATED STATEMENT OF CHANGES IN STOCKHOLDERS’ EQUITY - USD ($) $ in Thousands</t>
  </si>
  <si>
    <t>Total</t>
  </si>
  <si>
    <t>Common Stock [Member]</t>
  </si>
  <si>
    <t>Additional Paid-In Capital [Member]</t>
  </si>
  <si>
    <t>Accumulated Other Comprehensive Loss [Member]</t>
  </si>
  <si>
    <t>Retained Earnings [Member]</t>
  </si>
  <si>
    <t>Cumulative effect of adoption of new accounting standard</t>
  </si>
  <si>
    <t>Balance at January 1, 2018</t>
  </si>
  <si>
    <t>Balance (in shares) at Dec. 31, 2017</t>
  </si>
  <si>
    <t>Balance at Dec. 31, 2017</t>
  </si>
  <si>
    <t>Other comprehensive income</t>
  </si>
  <si>
    <t>Exercise of stock options (in shares)</t>
  </si>
  <si>
    <t>Exercise of stock options</t>
  </si>
  <si>
    <t>Restricted stock grants (in shares)</t>
  </si>
  <si>
    <t>Restricted stock grants</t>
  </si>
  <si>
    <t>Restricted stock grants surrendered (in shares)</t>
  </si>
  <si>
    <t>Restricted stock grants surrendered</t>
  </si>
  <si>
    <t>Stock compensation expense, net of forfeitures</t>
  </si>
  <si>
    <t>Employee stock purchase plan (in shares)</t>
  </si>
  <si>
    <t>Employee stock purchase plan</t>
  </si>
  <si>
    <t>Stock issued for acquisitions (in shares)</t>
  </si>
  <si>
    <t>Stock issued for acquisitions</t>
  </si>
  <si>
    <t>Balance (in shares) at Mar. 31, 2018</t>
  </si>
  <si>
    <t>Balance at Mar. 31, 2018</t>
  </si>
  <si>
    <t>CONDENSED CONSOLIDATED STATEMENTS OF CASH FLOWS - USD ($) $ in Thousands</t>
  </si>
  <si>
    <t>Operating activities:</t>
  </si>
  <si>
    <t>Adjustments to reconcile net income to net cash provided by operating activities:</t>
  </si>
  <si>
    <t>Depreciation and amortization</t>
  </si>
  <si>
    <t>Amortization of deferred commissions costs</t>
  </si>
  <si>
    <t>Amortization of debt issuance costs</t>
  </si>
  <si>
    <t>Stock-based compensation expense</t>
  </si>
  <si>
    <t>Deferred income tax expense, net</t>
  </si>
  <si>
    <t>Bad debt expense</t>
  </si>
  <si>
    <t>Changes in operating assets and liabilities, net of acquisitions:</t>
  </si>
  <si>
    <t>Accounts receivable</t>
  </si>
  <si>
    <t>Deferred commissions</t>
  </si>
  <si>
    <t>Accounts payable and other liabilities</t>
  </si>
  <si>
    <t>Net cash provided by operating activities</t>
  </si>
  <si>
    <t>Investing activities:</t>
  </si>
  <si>
    <t>Purchases of property and equipment and other assets</t>
  </si>
  <si>
    <t>Acquisitions, net of cash acquired</t>
  </si>
  <si>
    <t>Net cash used in investing activities</t>
  </si>
  <si>
    <t>Financing activities:</t>
  </si>
  <si>
    <t>Payments of long-term debt</t>
  </si>
  <si>
    <t>Repurchase of restricted stock to satisfy tax withholding obligations</t>
  </si>
  <si>
    <t>Proceeds from exercise of stock options and employee stock purchase plan</t>
  </si>
  <si>
    <t>Net cash used in financing activities</t>
  </si>
  <si>
    <t>Effect of foreign currency exchange rates on cash and cash equivalents</t>
  </si>
  <si>
    <t>Net (decrease) increase in cash and cash equivalents</t>
  </si>
  <si>
    <t>Cash and cash equivalents at the beginning of period</t>
  </si>
  <si>
    <t>Cash and cash equivalents at the end of period</t>
  </si>
  <si>
    <t>Supplemental cash flow disclosures:</t>
  </si>
  <si>
    <t>Interest paid</t>
  </si>
  <si>
    <t>Income taxes paid</t>
  </si>
  <si>
    <t>Supplemental non-cash investing and financing activities:</t>
  </si>
  <si>
    <t>Stock issued in connection with acquisition - ForRent</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covering the United States (“U.S.”), the United Kingdom (“U.K.”), and parts of Canada, Spain, Germany and France. The Company also provides online marketplaces for commercial real estate,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one year .</t>
  </si>
  <si>
    <t>SUMMARY OF SIGNIFICANT ACCOUNTING POLICIES</t>
  </si>
  <si>
    <t>Accounting Policies [Abstract]</t>
  </si>
  <si>
    <t>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necessary to present fairly the Company’s financial position at March 31, 2018 and December 31, 2017 , the results of its operations for the three months ended March 31, 2018 and 2017 , its comprehensive income for the three months ended March 31, 2018 and 2017 , its changes in stockholders equity for the three months ended March 31, 2018 and its cash flows for the three months ended March 31, 2018 and 2017 . These adjustments are of a normal recurring nature. 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December 31, 2017 .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RS”), accounting for business combinations and loss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Subsequent to the Adoption of Accounting Standards Codification Revenue from Contracts with Customers (“ASC 606") on January 1, 2018 The Company derives revenues by (i) providing access to its proprietary database of commercial real estate information and (ii) providing an online marketplace for professional property management companies, property owners, brokers, and landlords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 majority of the subscription-based license agreements have a term of one year and renew automatically.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Revenues from subscription-based services are recognized on a straight-line basis over the term of the agreement. The Company's contracts with customers often include promises to transfer multiple products and services. For these contracts, the Company accounts for individual performance obligations separately if they are distinct. Determining whether products and services are considered distinct performance obligations may require significant judgment. Judgment is required to determine the standalone selling pric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Deferred revenue results from amounts billed in advance to customers or cash received from customers in advance from the sale of subscription licenses and is recognized over the term of the license agreement. Contract assets are generated when contractual billing schedules differ from revenue recognition timing. Contract assets represent a conditional right to consideration for satisfied performance obligations that becomes a billed receivable when the conditions are satisfied.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See Note 3 for further discussion on the impact of the adoption. For details about the Company’s revenue recognition policy prior to the adoption of ASC 606, refer to the Company’s Annual Report on Form 10-K for the year ended December 31, 2017. 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s fees relating to processing customer transactions, which are expensed as incurred, and the amortization of acquired trade names and other intangible assets and database technology. Advertising Costs The Company expenses advertising costs as incurred. Advertising costs include e-commerce, television, radio, print and other media advertising. Advertising costs were approximately $23 million and $23 million for the three months ended March 31, 2018 and 2017 , respectively. 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foreign currency exchange transactions are included in the condensed consolidated statements of operations. There were no material gains or losses from foreign currency exchange transactions for the three months ended March 31, 2018 and 2017 . Accumulated Other Comprehensive Loss The components of accumulated other comprehensive loss were as follows (in thousands): March 31, December 31, Foreign currency translation adjustment $ (7,339 ) $ (8,290 ) Accumulated net unrealized loss on investments, net of tax (730 ) (730 ) Total accumulated other comprehensive loss $ (8,069 ) $ (9,020 ) There were no amounts reclassified out of accumulated other comprehensive loss to the condensed consolidated statements of operations for the three months ended March 31, 2018 and 2017 . The foreign currency translation adjustment includes intra-entity foreign currency transactions that are of a long-term investment nature.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anticipates that some or all of an asset may not be realized through future taxable earnings or implementation of tax planning strategies. Interest and penalties related to income tax matters are recognized in income tax expense. See Note 10 for additional information regarding income taxes. Net Income Per Share Net income per share is computed by dividing net income by the weighted average number of common shares outstanding during the period on a basic and diluted basis. The Company’s potentially dilutive securities include stock options, unvested performance-based restricted stock and restricted stock units. Diluted net income per share considers the impact of potentially dilutive securities except in periods in which there is a net loss, as the inclusion of the potentially dilutive common shares would have an anti-dilutive effect. The following table sets forth the calculation of basic and diluted net income per share (in thousands, except per share data): Three Months Ended March 31, Numerator: 2018 2017 Net income $ 52,231 $ 22,130 Denominator: Denominator for basic net income per share — weighted-average outstanding shares 35,893 32,276 Effect of dilutive securities: Stock options and restricted stock awards 457 287 Denominator for diluted net income per share — weighted-average outstanding shares 36,350 32,563 Net income per share — basic $ 1.46 $ 0.69 Net income per share — diluted $ 1.44 $ 0.68 Stock options to purchase approximately 83,000 and 253,000 shares that were outstanding for the three months ended March 31, 2018 and 2017 , respectively, were not included in the computation of diluted net income per share because the inclusion of the potentially dilutive common shares would have an anti-dilutive effect. Shares underlying restricted common stock awards that vest based on Company performance, market and service conditions that have not been achieved as of the end of the period are not included in the computation of basic or diluted earnings per share. Shares underlying restricted stock units that vest based on Company service conditions that have not been achieved as of the end of the period are not included in the computation of basic or diluted earnings per share. The following table summarizes the shares underlying the performance-based restricted stock awards and service-based restricted stock units excluded from the basic and diluted calculation (in thousands): Three Months Ended March 31, 2018 2017 Performance-based restricted stock awards 84 85 Service-based restricted stock units 1 1 Total shares excluded from computation 85 86 Stock-Based Compensation Equity instruments issued in exchange for services performed by officers, employees, and directors of the Company are accounted for using a fair-value based method and the fair value of such equity instruments is recognized as expense in the condensed consolidated statements of operations. 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Stock-based compensation expense for stock options, performance-based restricted stock awards, restricted stock units issued under equity incentive plans and stock purchases under the Employee Stock Purchase Plan ("ESPP") included in the Company’s results of operations were as follows (in thousands): Three Months Ended March 31, 2018 2017 Cost of revenues $ 1,431 $ 1,171 Selling and marketing 1,835 1,652 Software development 1,729 1,810 General and administrative 5,417 4,724 Total stock-based compensation $ 10,412 $ 9,357 Options to purchase 110,791 and 8,290 shares were exercised during the three months ended March 31, 2018 and 2017 , respectively. The Company adopted the Management Stock Purchase Plan on December 7, 2017. This Plan is intended to provide selected key employees of the Company and its subsidiaries the opportunity to defer a portion of their bonus and commission compensation and to align management and shareholder interests through awards of Deferred Stock Units under this Plan and awards of matching Restricted Stock Units under Section 8 of the CoStar Group, Inc. 2016 Stock Incentive Plan or its successor plan(s) starting with the 2018 bonus year. The plan does not currently have an impact on the financial statements. Debt Issuance Costs Costs incurred in connection with the issuance of long-term debt are deferred and amortized as interest expense over the term of the related debt using the effective interest method for term debt and on a straight-line basis for revolving debt. These amounts are reflected in the consolidated balance sheets as long-term assets for costs related to revolving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appropriate method. The Company had capitalized debt issuance costs, net of amortization, of approximately $4 million and $4 million as of March 31, 2018 and December 31, 2017 , respectively. The debt issuance costs are associated with the Company's previous credit agreements, and the current amended and restated 2017 Credit Agreement (the "2017 Credit Agreement"). See Note 9 for additional information regarding the revolving credit facility. The Company amortized debt issuance costs of approximately $219,000 and $772,000 for the three months ended March 31, 2018 and 2017 , respectively. 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database technology, acquired trade names and building photography from a market participant's perspective, useful liv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our preliminary estimates being recorded to goodwill provided that the Company is within the measurement period. Subsequent to the measurement period, changes to these uncertain tax positions and tax related valuation allowances will affect our provision for income taxes in our consolidated statement of operations and comprehensive income and could have a material impact on our results of operations and financial position. Recent Accounting Pronouncements Recently Adopted Accounting Pronouncements There have been no developments to the Recent Accounting Pronouncements discussion included in the Company’s Annual Report on Form 10-K for the year ended December 31, 2017 , including the expected dates of adoption and estimated effects on the Company’s condensed consolidated financial statements, except for the following: In May 2014, the Financial Accounting Standards Board (“FASB”) and International Accounting Standards Board (“IASB”) jointly issued a new revenue recognition standard, Accounting Standards Update (“ASU") 2014-09, Revenue from Contracts with Customers ( ASC 606 )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goo ds or services to customers in an amount that reflects the consideration to which the entity expects to be entitled in exchange for those goods or services. From March to December 2016, amendments to the new revenue recognition standard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v) the application o 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approach. The modified retrospective approach is applied only to the most current period presented along with a cumulative-effect adjustment at the date of adoption. This guidance is effective for annual reporting periods beginnin g after December 15, 2017. On January 1, 2018, the Company adopted ASC 606, using the modified retrospective method. Results for reporting periods beginning subsequent to December 31, 2017 are presented under ASC 606 , while prior period amounts are not adjusted and continue to be reported in accordance with the Company’s historical accounting policies prior to adoption. In adopting the guidance, the Company applied the guidance to all contracts and used several available practical expedients including assessing contracts with similar terms and conditions on a “portfolio” basis and not including contracts with a duration of one year or less in the unsatisfied performance obligations disclosure. The Company recorded a net cumulative effect to beginning retained earnings of $54 million . The Company adjusted the condensed consolidated financial statements from amounts previously reported due to the adoption of ASC 606 . Select condensed consolidated balance sheet line items which were adjusted upon adoption were as follows (in thousands): As of December 31, 2017 ASC 606 Adjustments As of January 1, 2018 Assets Accounts receivable, net $ 60,900 $ (1,867 ) $ 59,033 Prepaid expenses and other current assets 15,572 1,867 17,439 Deferred commissions costs — 71,118 71,118 Liabilities Deferred revenue $ 45,686 $ (1,716 ) $ 43,970 Deferred income taxes, net 12,070 18,370 30,440 Retained earnings 320,656 54,464 375,120 The impact of the adoption of ASC 606 on the condensed financial statements during the three months ended March 31, 2018 was as follows (in thousands): As of March 31, 2018 without adoption of ASC 606 ASC 606 Adjustments As reported as of March 31, 2018 Assets Accounts receivable, net $ 74,550 $ (5,636 ) $ 68,914 Prepaid expenses and other current assets 26,025 5,636 31,661 Deferred commissions costs — 75,201 75,201 Liabilities Deferred revenue $ 50,684 $ (1,216 ) $ 49,468 Deferred income taxes, net 46,122 19,334 65,456 Retained earnings 370,268 57,083 427,351 If the Company had not adopted ASC 606 , it would have recognized additional revenue of approximately $500 thousand and additional selling and marketing expense of $4 million for the three months ended March 31, 2018 . The impact on net income and basic and diluted earnings per share for the period would have been a decrease of approximately $3 million and $0.08 per share, respectively. In August 2016, the FASB issued ASU 2016-15, Statement of Cash Flows (Topic 230): Classification of Certain Cash Receipts and Cash Payments , which is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In January 2017, the FASB issued ASU 2017-01, Business Combinations (Topic 805): Clarifying the Definition of a Business , which is designed to clarify the definition of a business to assist entities with evaluating whether transactions should be accounted for as acquisitions (or disposals) of assets or businesses. The guidance indicates that when substantially all of the fair value of the gross assets acquired (or disposed of) is concentrated in a single identifiable asset or a group of similar identifiable assets, the set of assets is not a business. This guidance is effective on a p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In May 2017, the FASB issued ASU 2017-09, Compensation- Stock Compensation (Topic 718): Scope of Modification Accounting , which is designed to reduce the existing diversity and complexity in the accounting for changes to terms or conditions of a share-based payment award.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is guidance is effective on a p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Recent Accounting Pronouncements Not Yet Adopted In February 2016, the FASB issued ASU 2016-02, Leases (Topic 842) , to increase transparency and comparability among organizations' accounting for leases. The guidance requires a company to recognize lease assets and lease liabilities on the balance sheet, as well as disclose key information about leasing arrangements. This guidance is effective on a modified retrospective basis for annual reporting periods beginning after December 15, 2018, including interim periods within that reporting period. Early adoption is permitted. The Company is currently evaluating the impact this guidance will have on its financial statements and related disclosures, and expects that the adoption of this standard may result in a material increase in assets and liabilities on its consolidated balance sheets .</t>
  </si>
  <si>
    <t>REVENUE FROM CONTRACTS WITH CUSTOMERS</t>
  </si>
  <si>
    <t>Revenue from Contract with Customer [Abstract]</t>
  </si>
  <si>
    <t>Revenue from Contract with Customers</t>
  </si>
  <si>
    <t>REVENUE FROM CONTRACTS WITH CUSTOMERS Disaggregated Revenue The Company provides information, analytics and online marketplaces to the commercial real estate industry and related professionals. The revenues by type of service consist of the following (in thousands): Three Months Ended March 31, 2018 2017 Information and analytics CoStar Suite $ 130,361 $ 109,979 Information services 15,060 18,336 Online marketplaces Multifamily 87,683 63,991 Commercial property and land 40,614 34,247 Total revenues $ 273,718 $ 226,553 Revenue in the Company's North America segment comes from all types of services. However, predominately all revenue in the International segment comes from Information and analytics services. Deferred Revenue Changes in deferred revenue for the period were as follows (in thousands): Balance at December 31, 2017 $ 45,686 Cumulative effect of adoption of ASC 606 (1,716 ) Balance at January 1, 2018 43,970 Revenue recognized in the current period from the amounts in the beginning balance (29,910 ) New deferrals, net of amounts recognized in the current period 35,173 Effects of foreign currency translation 235 Balance at March 31, 2018 $ 49,468 Contract Assets The Company had contract assets of $6 million and $2 million as of March 31, 2018 and January 1, 2018 , which are generated when contractual billing schedules differ from revenue recognition timing. Contract assets represent a conditional right to consideration for satisfied performance obligations that becomes a billed receivable when the conditions are satisfied. Commissions The Company recognized $12 million of amortization of deferred commissions included in selling and marketing expense in the three months ended March 31, 2018 . The Company determined that no deferred commissions were impaired in the three months ended March 31, 2018 . Commissions expense rollforward for the three months ended March 31, 2018 was as follows (in thousands): Commissions expense prior to adoption $ 23,595 Commissions capitalized in the current period (16,263 ) Amortization of deferred commissions costs 12,006 Total commissions expense $ 19,338 Unsatisfied Performance Obligations Remaining contract consideration for which revenue has not been recognized due to unsatisfied performance obligations was approximately $89 million at March 31, 2018 , which the Company expects to recognize over the next three years . This amount does not include contract consideration for contracts with a duration of one year or less.</t>
  </si>
  <si>
    <t>ACQUISITION</t>
  </si>
  <si>
    <t>Business Combinations [Abstract]</t>
  </si>
  <si>
    <t>ACQUISITION On February 21, 2018 ("Acquisition Date"), the Company acquired all of the issued and outstanding capital stock of DE Holdings, Inc., including its ForRent division ("ForRent"), a wholly owned subsidiary of Dominion Enterprises ("Seller"), for a purchase price of approximately $376 million . The purchase price was comprised of approximately $340 million in cash and 103,280 in shares of Company common stock, valued at approximately $36 million , and is subject to a customary working capital adjustment. ForRent's primary service is digital advertising through a network of four multifamily websites. The acquisition is expected to yield increased revenue, significant cost synergies and an improved competitive position in the industry. The Company applied the acquisition method to account for the ForRent transaction, which requires that assets acquired and liabilities assumed be recorded at their fair values as of the acquisition date. The following table summarizes the amounts for acquired assets and liabilities recorded at their fair values as of the acquisition date (in thousands): Cash and cash equivalents $ 59 Accounts receivable 8,769 Indemnification asset 5,443 Goodwill 266,720 Intangible assets 141,300 Deferred tax liabilities (34,032 ) Contingent sales tax liability (6,260 ) State uncertain income tax position liability (2,047 ) Other assets and liabilities (3,453 ) Fair value of identifiable net assets acquired $ 376,499 The net assets of ForRent were recorded at their estimated fair value. In valuing acquired assets and liabilities, fair value estimates were based primarily on future expected cash flows, market rate assumptions for contractual obligations, and appropriate discount rates. The estimated fair values are preliminary and are subject to change within the measurement period. The acquired customer base for the acquisition is composed of acquired customer contracts and the related customer relationships, and has a weighted average estimated useful life of ten years . The acquired database technology had an estimated useful life of three years . The acquired trade name has a weighted average estimated useful life of ten years . The acquired building photography had an estimated useful life of one year . Amortization of the acquired customer base is recognized on an accelerated basis related to the expected economic benefit of the intangible asset, while amortization of the acquired database technology, acquired building photography and acquired trade names and other intangible assets is recognized on a straight-line basis over their respective estimated useful lives. Goodwill recorded in connection with this acquisition is not amortized, but is subject to annual impairment tests. The $267 million of goodwill recorded as part of the acquisition is associated with the Company's North America operating segment. $8 million of the goodwill recognized is expected to be deductible for income tax purposes in future period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ForRent acquisition includes but is not limited to: (i) the expected synergies and other benefits that the Company believes will result from combining its operations with ForRent's operations; and (ii) any intangible assets that do not qualify for separate recognition, such as the assembled workforce. The Company has assessed the (i) probability of a contingent sales tax liability and (ii) a state uncertain income tax position liability due to apportionment factors, and has recorded accruals of $6 million and $2 million , respectively. The Company could not determine the fair value for the pre-acquisition state sales tax liability and therefore estimated a liability in accordance with ASC 450 , using a state-by-state assessment. The uncertain income tax position was determined in accordance with the provisions of ASC 740 and was recorded as part of purchase price allocation. The Seller has provided an indemnity for tax liabilities prior to the acquisition. Seller's indemnification for sales taxes in the state of Texas is limited to approximately $2 million . The total indemnification asset established as of the acquisition date is $5 million . As part of the ForRent acquistion, the Company incurred $3 million of transaction costs. Additionally, the Company paid $12 million in cash in escrow for retention compensation for certain ForRent employees, provided they remain employed by the Company for a defined six month period following the acquisition or are earlier terminated without cause or resign for good reason. In the event some or all of those employees are not entitled to their retention bonus, those funds will be remitted to the Seller. The Company will expense the retention compensation as the services are performed in the post-combination period. The unaudited pro forma financial information presented below summarizes the combined results of operations for the Company and ForRent as though the companies were combined as of January 1, 2017. The unaudited pro forma financial information for all periods presented include amortization charges from acquired intangible assets (certain of which are preliminary), retention compensation for stay pay,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 had taken place on January 1, 2017. The unaudited pro forma financial information for the three months ended March 31, 2018 and 2017 combine the historical results of the Company for the three months ended March 31, 2018 and 2017 and the historical results of ForRent for the period January 1, 2018 through February 20, 2018 and three months ended March 31, 2017 and the effects of the pro forma adjustments listed above. The unaudited pro forma financial information was as follows (in thousands, except per share data): March 31, 2018 March 31, 2017 Revenue $ 287,470 $ 252,895 Net income $ 52,839 $ 15,996 Net income per share - basic $ 1.47 $ 0.49 Net income per share - diluted $ 1.45 $ 0.49 Revenue and net loss attributable to ForRent from February 21, 2018 through March 31, 2018 were $8 million and $8 million , respectively. The net loss was primarily due to personnel costs, including retention compensation, and the amortization of intangible assets upon acquisition.</t>
  </si>
  <si>
    <t>INVESTMENTS</t>
  </si>
  <si>
    <t>Investments, Debt and Equity Securities [Abstract]</t>
  </si>
  <si>
    <t>INVESTMENTS The Company determines the appropriate classification of debt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RS. Investments are carried at fair value. Scheduled maturities of investments classified as available-for-sale as of March 31, 2018 are as follows (in thousands): Maturity Fair Value Due: April 1, 2018 — March 31, 2019 $ — April 1, 2019 — March 31, 2023 — April 1, 2023 — March 31, 2028 — After March 31, 2028 10,070 Available-for-sale investments $ 10,070 The Company had no realized gains on its investments for each of the three months ended March 31, 2018 and 2017 , respectively. The Company had no realized losses on its investments for each of the three months ended March 31, 2018 and 2017 , respectively. Realized gains and losses from the sale of available-for-sale securities are determined on a specific-identification basis. 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 As of March 31, 2018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7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The unrealized losses on the Company’s investments as of March 31, 2018 and December 31, 2017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March 31, 2018 and December 31, 2017 . See Note 6 for further discussion of the fair value of the Company’s financial assets. The components of the Company’s investments in an unrealized loss position for twelve months or longer were as follows (in thousands): March 31, December 31, Aggregate Fair Value Gross Unrealized Losses Aggregate Fair Value Gross Unrealized Losses Auction rate securities $ 10,070 $ (730 ) $ 10,070 $ (730 ) Investments in an unrealized loss position $ 10,070 $ (730 ) $ 10,070 $ (730 ) The Company did not have any investments in an unrealized loss position for less than twelve months as of March 31, 2018 and December 31, 2017 .</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equivalents and investments) measured at fair value on a recurring basis as of March 31, 2018 (in thousands): Level 1 Level 2 Level 3 Total Assets: Money market $ 584,244 $ — $ — $ 584,244 Auction rate securities — — 10,070 10,070 Total assets measured at fair value $ 584,244 $ — $ 10,070 $ 594,314 The following table represents the Company's fair value hierarchy for its financial assets (cash equivalents and investments) measured at fair value on a recurring basis as of December 31, 2017 (in thousands): Level 1 Level 2 Level 3 Total Assets: Money market $ 586,084 $ — $ — $ 586,084 Auction rate securities — — 10,070 10,070 Total assets measured at fair value $ 586,084 $ — $ 10,070 $ 596,154 The Company’s Level 3 assets consist of ARS, whose underlying assets are primarily student loan securities supported by guarantees from the Federal Family Education Loan Program (“FFELP”) of the U.S. Department of Education. The following tables summarize changes in fair value of the Company’s Level 3 assets for the three months ended March 31, 2018 and 2017 (in thousands): Three Months Ended March 31, 2018 2017 Balance at beginning of period $ 10,070 $ 9,952 Decrease in unrealized loss included in accumulated other comprehensive loss — — Settlements — — Balance at end of period $ 10,070 $ 9,952 The following table summarizes changes in fair value of the Company’s Level 3 assets from December 31, 2016 to March 31, 2018 (in thousands): Auction Rate Securities Balance at December 31, 2016 $ 9,952 Decrease in unrealized loss included in accumulated other comprehensive loss 118 Balance at December 31, 2017 10,070 Decrease in unrealized loss included in accumulated other comprehensive loss — Settlements — Balance at March 31, 2018 $ 10,070 ARS are variable rate debt instruments whose interest rates are reset approximately every 28 days . The majority of the underlying securities have contractual maturities greater than twenty years . The ARS are recorded at fair value. As of March 31, 2018 , the Company held ARS with $11 million par value, all of which failed to settle at auction. The majority of these investments are of high credit quality with AA to AAA credit ratings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densed consolidated balance sheet as of March 31, 2018 . See Note 5 for further discussion of the scheduled maturities of investments classified as available-for-sale.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March 31, 2018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March 31, 2018 and December 31, 2017 was approximately 6% . Selecting another discount rate within the range used in the discounted cash flow model would not result in a significant change to the fair value of the ARS. Based on this assessment of fair value, as of March 31, 2018 , the Company determined there was no decline in the fair value of its ARS investments. In addition, while a majority of the ARS are currently rated AA to AAA, if the issuers are unable to successfully close future auctions and/or their credit ratings deteriorate, then the Company may be required to record additional unrealized losses in accumulated other comprehensive loss or an other-than-temporary impairment charge to earnings on these investments.</t>
  </si>
  <si>
    <t>GOODWILL</t>
  </si>
  <si>
    <t>Goodwill [Abstract]</t>
  </si>
  <si>
    <t>GOODWILL The changes in the carrying amount of goodwill by operating segment consist of the following (in thousands): North America International Total Goodwill, December 31, 2016 $ 1,227,777 $ 27,089 $ 1,254,866 Acquisitions 25,717 — 25,717 Effect of foreign currency translation — 2,874 2,874 Goodwill, December 31, 2017 1,253,494 29,963 1,283,457 Acquisition 266,720 — 266,720 Effect of foreign currency translation — 1,071 1,071 Goodwill, March 31, 2018 $ 1,520,214 $ 31,034 $ 1,551,248 The Company recorded goodwill of approximately $8 million in connection with the January 31, 2017 acquisition of Koa Lei, Inc. (doing business as Westside Rentals and now known as Westside Rentals, LLC), an online marketplace specializing in Southern California real estate rentals, and its affiliated entity Westside Credit Services, LLC, a provider of credit checks and tenant screening for landlords in the Southern California real estate rental market. The Company recorded goodwill of approximately $15 million in connection with the May 10, 2017 acquisition of certain assets and assumption of certain liabilities from Datasphere Technologies, Inc., in each case, related to the LandWatch.com ® business (collectively referred to as “LandWatch”), a leading listing site dedicated to land and rural properties. The Company recorded goodwill of approximately $ 2 million in connection with the July 18, 2017 acquisition of The Screening Pros, LLC, an online apartment leasing platform that includes tenant screening services, rental applications and payments processing and lease renewals. The purchase accounting for the acquisitions of LandWatch® and The Screening Pros TM is preliminary, subject to the completion of the accounting for certain tax related items and working capital adjustments. The Company recorded goodwill of approximately $267 million in connection with the February 21, 2018 acquisition of ForRent, a digital advertising service provided through a network of four multifamily websites. The purchase accounting for the acquisition of ForRent is preliminary, subject to the completion of the accounting for certain tax related items and working capital adjustments.</t>
  </si>
  <si>
    <t>INTANGIBLE ASSETS</t>
  </si>
  <si>
    <t>Intangible Assets, Net (Excluding Goodwill) [Abstract]</t>
  </si>
  <si>
    <t xml:space="preserve">INTANGIBLE ASSETS Intangible assets consist of the following (in thousands, except amortization period data): March 31, December 31, Weighted- Average Amortization Period (in years) Capitalized product development cost $ 2,173 $ 2,275 4 Accumulated amortization (2,165 ) (2,262 ) Capitalized product development cost, net 8 13 Building photography 8,935 18,739 2 Accumulated amortization (8,339 ) (18,212 ) Building photography, net 596 527 Acquired database technology 93,561 83,469 4 Accumulated amortization (80,405 ) (79,188 ) Acquired database technology, net 13,156 4,281 Acquired customer base 336,376 225,879 10 Accumulated amortization (175,426 ) (169,157 ) Acquired customer base, net 160,950 56,722 Acquired trade names and other intangible assets 188,856 167,718 13 Accumulated amortization (49,705 ) (46,369 ) Acquired trade names and other intangible assets, net 139,151 121,349 Intangible assets, net $ 313,861 $ 182,892 </t>
  </si>
  <si>
    <t>LONG-TERM DEBT</t>
  </si>
  <si>
    <t>Debt Disclosure [Abstract]</t>
  </si>
  <si>
    <t>LONG-TERM DEBT On October 19, 2017, the Company entered into an amended and restated credit agreement (the ‘‘2017 Credit Agreement’’), which amended and restated in its entirety the existing credit agreement dated April 1, 2014 (the "2014 Credit Agreement"). The 2017 Credit Agreement provides for a $750 million revolving credit facility with a term of five years from a syndicate of financial institutions as lenders and issuing banks. The 2017 facility may be used for working capital and other general corporate purposes of the Company and its subsidiaries. In connection with the transaction, the Company incurred $4 million of issuance costs. Those costs along with the $5 million of unamortized costs related to the prior agreement were allocated between the extinguishment of the 2014 Credit Agreement and the 2017 Credit Agreement. This allocation resulted in the Company recognizing a loss of $4 million on the extinguishment with the remaining $4 million being deferred and amortized on a straight-line basis as interest expense over the term of the 2017 Credit Agreement. Up to $20 million of the revolving credit facility is available for the issuance of letters of credit. The Company has an irrevocable standby letter of credit outstanding totaling $0.2 million as of March 31, 2018 and December 31, 2017 , respectively, which was required to secure its San Francisco office lease. The letter of credit was established in 2014 and automatically renews through January 31, 2025. The loans under the 2017 Credit Agreement bear interest during any interest period selected by the Company, at either (i) the London interbank offered rate for deposits in U.S. dollars with a maturity comparable to such interest period, adjusted for statutory reserves (“LIBOR”), plus an initial spread of 1.25% per annum, subject to adjustment based on the First Lien Secured Leverage Ratio (as defined in the 2017 Credit Agreement) of the Company, or (ii) at the greatest of (x) the prime rate from time to time announced by JPMorgan Chase Bank, N.A., (y) the federal funds effective rate plus ½ of 1% and (z) LIBOR for a one-month interest period plus 1.00% , plus an initial spread of 0.25% per annum, subject to adjustment based on the First Lien Secured Leverage Ratio of the Company. If an event of default occurs under the 2017 Credit Agreement, the interest rate on overdue amounts will increase by 2.00% per annum. The obligations under the 2017 Credit Agreement are guaranteed by all material subsidiaries of the Company and are secured by a lien on substantially all of the assets of the Company and its material subsidiaries, in each case subject to certain exceptions, pursuant to security and guarantee agreements entered into on the closing date of the 2017 Credit Agreement. The 2017 Credit Agreement requires the Company to maintain (i) a First Lien Secured Leverage Ratio not exceeding 3.50 to 1.00 and (ii) after the incurrence of additional indebtedness under certain specified exceptions in the 2017 Credit Agreement, a Total Leverage Ratio (as defined in the 2017 Credit Agreement) not exceeding 4.50 to 1.00. The 2017 Credit Agreement also includes other covenants, including covenant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7 Credit Agreement as of March 31, 2018 . The Company had no outstanding long-term debt at March 31, 2018 and December 31, 2017 . Total interest expense for the term loan and revolving credit facilities was approximately $1 million for three months ended March 31, 2018 , which was comprised of amortization of debt issuance costs and commitment fees, and $3 million for the three months ended March 31, 2017 . The Company had $4 million and $4 million of deferred debt issuance costs included in deposits and other assets at March 31, 2018 and December 31, 2017 , respectively.</t>
  </si>
  <si>
    <t>INCOME TAXES</t>
  </si>
  <si>
    <t>Income Tax Disclosure [Abstract]</t>
  </si>
  <si>
    <t>INCOME TAXES The income tax provision for the three months ended March 31, 2018 and 2017 reflects an effective tax rate of approximately 6% and 37% , respectively. The decrease in the effective tax rate for the three months ended March 31, 2018 compared to the three months ended March 31, 2017 was primarily due to the Tax Cuts and Jobs Act (the “Tax Act”), which reduced the U.S. federal corporate income tax rate from 35% to 21% effective January 1, 2018, and excess tax benefits on share-based payments. The Company’s accounting for the tax effects of the Tax Act is incomplete. The Securities and Exchange Commission staff issued Staff Accounting Bulletin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ccounting Standards Codification Topic 740,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noted in the Company’s Annual Report on Form 10-K for the year ended December 31, 2017, at year-end, the Company was able to reasonably estimate certain tax effects of the Tax Act and, therefore, recorded provisional adjustments. The Company has not made any additional measurement-period adjustments related to the tax effects of the Tax Act during the three months ended March 31, 2018 . The Company is continuing to gather additional information to complete its accounting for the tax effects of the Tax Act and expects to complete such accounting within the prescribed measurement period of up to one year from the enactment of the Tax Act.</t>
  </si>
  <si>
    <t>COMMITMENTS AND CONTINGENCIES</t>
  </si>
  <si>
    <t>Commitments and Contingencies Disclosure [Abstract]</t>
  </si>
  <si>
    <t>COMMITMENTS AND CONTINGENCIES The Company leases office facilities and office equipment under various non-cancelable operating leases. The leases contain various renewal options. Currently, and from time to time, the Company is involved in litigation incidental to the conduct of its business. The Company records a provision for a liability when it is both probable that a liability has been incurred and the amount can be reasonably estimated. At the present time, while it is reasonably possible that an unfavorable outcome may occur as a result of one or more of the Company’s current litigation matters, management has concluded that it is not probable that a loss has been incurred in connection with the Company’s current litigation. In addition, the Company is unable to estimate the possible loss or range of loss that could result from an unfavorable outcome in the Company’s current litigation and accordingly, the Company has not recognized any liability in the condensed consolidated financial statements for unfavorable results, if any. Legal defense costs are expensed as incurred.</t>
  </si>
  <si>
    <t>SEGMENT REPORTING</t>
  </si>
  <si>
    <t>Segment Reporting [Abstract]</t>
  </si>
  <si>
    <t>SEGMENT REPORTING Segment Information The Company manages its business geographically in two operating segments, with the primary areas of measurement and decision-making being North America, which includes the U.S. and Canada, and International, which includes the U.K., Spain, Germany and France. The Company and its subsidiaries' subscription-based services consist primarily of information, analytics and online marketplace services offered over the internet to commercial real estate industry and related professionals. CoStar Suite ® is the Company’s primary service offering in the North America and International operating segments. Management relies on an internal management reporting process that provides revenue and operating segment net income before interest, loss on debt extinguishmen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Three Months Ended March 31, 2018 2017 Revenues North America $ 264,795 $ 219,341 International External customers 8,923 7,212 Intersegment revenues 13 11 Total International revenues 8,936 7,223 Intersegment eliminations (13 ) (11 ) Total revenues $ 273,718 $ 226,553 EBITDA North America $ 71,055 $ 54,433 International (627 ) 527 Total EBITDA $ 70,428 $ 54,960 The reconciliation of net income to EBITDA consists of the following (in thousands): Three Months Ended March 31, 2018 2017 Net income $ 52,231 $ 22,130 Amortization of acquired intangible assets in cost of revenues 4,608 6,119 Amortization of acquired intangible assets in operating expenses 5,803 4,774 Depreciation and other amortization 6,572 6,405 Interest and other income (2,987 ) (429 ) Interest and other expense 690 2,686 Income tax expense 3,511 13,275 EBITDA $ 70,428 $ 54,960 Intersegment revenues recorded were attributable to services performed for the Company’s wholly owned subsidiary, CoStar Portfolio Strategy, by Grecam S.A.S. (“Grecam”), a wholly owned subsidiary of CoStar Limited, the Company’s wholly owned U.K. holding company. Intersegment revenues are recorded at an amount the Company believes approximates fair value. North America EBITDA includes a corresponding cost for the services performed by Grecam for CoStar Portfolio Strategy. Summarized information by operating segment consists of the following (in thousands): March 31, December 31, Property and equipment, net North America $ 78,722 $ 79,736 International 4,679 4,760 Total property and equipment, net $ 83,401 $ 84,496 Goodwill North America $ 1,520,214 $ 1,253,494 International 31,034 29,963 Total goodwill $ 1,551,248 $ 1,283,457 Assets North America $ 3,037,575 $ 2,816,156 International 57,525 57,285 Total assets $ 3,095,100 $ 2,873,441 Liabilities North America $ 274,776 $ 201,831 International 19,360 20,360 Total liabilities $ 294,136 $ 222,191</t>
  </si>
  <si>
    <t>SUMMARY OF SIGNIFICANT ACCOUNTING POLICIES (Policies)</t>
  </si>
  <si>
    <t>Basis of Presentation</t>
  </si>
  <si>
    <t>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RS”), accounting for business combinations and loss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si>
  <si>
    <t>Revenue Recognition</t>
  </si>
  <si>
    <t>Revenue Recognition Subsequent to the Adoption of Accounting Standards Codification Revenue from Contracts with Customers (“ASC 606") on January 1, 2018 The Company derives revenues by (i) providing access to its proprietary database of commercial real estate information and (ii) providing an online marketplace for professional property management companies, property owners, brokers, and landlords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 majority of the subscription-based license agreements have a term of one year and renew automatically.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Revenues from subscription-based services are recognized on a straight-line basis over the term of the agreement. The Company's contracts with customers often include promises to transfer multiple products and services. For these contracts, the Company accounts for individual performance obligations separately if they are distinct. Determining whether products and services are considered distinct performance obligations may require significant judgment. Judgment is required to determine the standalone selling pric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Deferred revenue results from amounts billed in advance to customers or cash received from customers in advance from the sale of subscription licenses and is recognized over the term of the license agreement. Contract assets are generated when contractual billing schedules differ from revenue recognition timing. Contract assets represent a conditional right to consideration for satisfied performance obligations that becomes a billed receivable when the conditions are satisfied.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See Note 3 for further discussion on the impact of the adoption.</t>
  </si>
  <si>
    <t>Cost of Revenues</t>
  </si>
  <si>
    <t>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s fees relating to processing customer transactions, which are expensed as incurred, and the amortization of acquired trade names and other intangible assets and database technology.</t>
  </si>
  <si>
    <t>Advertising Costs</t>
  </si>
  <si>
    <t>Advertising Costs The Company expenses advertising costs as incurred. Advertising costs include e-commerce, television, radio, print and other media advertising.</t>
  </si>
  <si>
    <t>Foreign Currency Translation</t>
  </si>
  <si>
    <t>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foreign currency exchange transactions are included in the condensed consolidated statements of operations.</t>
  </si>
  <si>
    <t>Income Taxes</t>
  </si>
  <si>
    <t>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anticipates that some or all of an asset may not be realized through future taxable earnings or implementation of tax planning strategies. Interest and penalties related to income tax matters are recognized in income tax expense. See Note 10 for additional information regarding income taxes.</t>
  </si>
  <si>
    <t>Net Income Per Share</t>
  </si>
  <si>
    <t xml:space="preserve"> Shares underlying restricted common stock awards that vest based on Company performance, market and service conditions that have not been achieved as of the end of the period are not included in the computation of basic or diluted earnings per share. Shares underlying restricted stock units that vest based on Company service conditions that have not been achieved as of the end of the period are not included in the computation of basic or diluted earnings per share. Net Income Per Share Net income per share is computed by dividing net income by the weighted average number of common shares outstanding during the period on a basic and diluted basis. The Company’s potentially dilutive securities include stock options, unvested performance-based restricted stock and restricted stock units. Diluted net income per share considers the impact of potentially dilutive securities except in periods in which there is a net loss, as the inclusion of the potentially dilutive common shares would have an anti-dilutive effect.</t>
  </si>
  <si>
    <t>Stock-Based Compensation</t>
  </si>
  <si>
    <t xml:space="preserve">Stock-Based Compensation Equity instruments issued in exchange for services performed by officers, employees, and directors of the Company are accounted for using a fair-value based method and the fair value of such equity instruments is recognized as expense in the condensed consolidated statements of operations. 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t>
  </si>
  <si>
    <t>Debt Issuance Costs</t>
  </si>
  <si>
    <t>Debt Issuance Costs Costs incurred in connection with the issuance of long-term debt are deferred and amortized as interest expense over the term of the related debt using the effective interest method for term debt and on a straight-line basis for revolving debt. These amounts are reflected in the consolidated balance sheets as long-term assets for costs related to revolving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appropriate method.</t>
  </si>
  <si>
    <t>Business Combinations</t>
  </si>
  <si>
    <t>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database technology, acquired trade names and building photography from a market participant's perspective, useful liv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t>
  </si>
  <si>
    <t>Recent Accounting Pronouncements</t>
  </si>
  <si>
    <t>Recent Accounting Pronouncements Recently Adopted Accounting Pronouncements There have been no developments to the Recent Accounting Pronouncements discussion included in the Company’s Annual Report on Form 10-K for the year ended December 31, 2017 , including the expected dates of adoption and estimated effects on the Company’s condensed consolidated financial statements, except for the following: In May 2014, the Financial Accounting Standards Board (“FASB”) and International Accounting Standards Board (“IASB”) jointly issued a new revenue recognition standard, Accounting Standards Update (“ASU") 2014-09, Revenue from Contracts with Customers ( ASC 606 )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goo ds or services to customers in an amount that reflects the consideration to which the entity expects to be entitled in exchange for those goods or services. From March to December 2016, amendments to the new revenue recognition standard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v) the application o 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approach. The modified retrospective approach is applied only to the most current period presented along with a cumulative-effect adjustment at the date of adoption. This guidance is effective for annual reporting periods beginnin g after December 15, 2017. On January 1, 2018, the Company adopted ASC 606, using the modified retrospective method. Results for reporting periods beginning subsequent to December 31, 2017 are presented under ASC 606 , while prior period amounts are not adjusted and continue to be reported in accordance with the Company’s historical accounting policies prior to adoption. In adopting the guidance, the Company applied the guidance to all contracts and used several available practical expedients including assessing contracts with similar terms and conditions on a “portfolio” basis and not including contracts with a duration of one year or less in the unsatisfied performance obligations disclosure. The Company recorded a net cumulative effect to beginning retained earnings of $54 million . The Company adjusted the condensed consolidated financial statements from amounts previously reported due to the adoption of ASC 606 . Select condensed consolidated balance sheet line items which were adjusted upon adoption were as follows (in thousands): As of December 31, 2017 ASC 606 Adjustments As of January 1, 2018 Assets Accounts receivable, net $ 60,900 $ (1,867 ) $ 59,033 Prepaid expenses and other current assets 15,572 1,867 17,439 Deferred commissions costs — 71,118 71,118 Liabilities Deferred revenue $ 45,686 $ (1,716 ) $ 43,970 Deferred income taxes, net 12,070 18,370 30,440 Retained earnings 320,656 54,464 375,120 The impact of the adoption of ASC 606 on the condensed financial statements during the three months ended March 31, 2018 was as follows (in thousands): As of March 31, 2018 without adoption of ASC 606 ASC 606 Adjustments As reported as of March 31, 2018 Assets Accounts receivable, net $ 74,550 $ (5,636 ) $ 68,914 Prepaid expenses and other current assets 26,025 5,636 31,661 Deferred commissions costs — 75,201 75,201 Liabilities Deferred revenue $ 50,684 $ (1,216 ) $ 49,468 Deferred income taxes, net 46,122 19,334 65,456 Retained earnings 370,268 57,083 427,351 If the Company had not adopted ASC 606 , it would have recognized additional revenue of approximately $500 thousand and additional selling and marketing expense of $4 million for the three months ended March 31, 2018 . The impact on net income and basic and diluted earnings per share for the period would have been a decrease of approximately $3 million and $0.08 per share, respectively. In August 2016, the FASB issued ASU 2016-15, Statement of Cash Flows (Topic 230): Classification of Certain Cash Receipts and Cash Payments , which is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In January 2017, the FASB issued ASU 2017-01, Business Combinations (Topic 805): Clarifying the Definition of a Business , which is designed to clarify the definition of a business to assist entities with evaluating whether transactions should be accounted for as acquisitions (or disposals) of assets or businesses. The guidance indicates that when substantially all of the fair value of the gross assets acquired (or disposed of) is concentrated in a single identifiable asset or a group of similar identifiable assets, the set of assets is not a business. This guidance is effective on a p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In May 2017, the FASB issued ASU 2017-09, Compensation- Stock Compensation (Topic 718): Scope of Modification Accounting , which is designed to reduce the existing diversity and complexity in the accounting for changes to terms or conditions of a share-based payment award.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is guidance is effective on a p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Recent Accounting Pronouncements Not Yet Adopted In February 2016, the FASB issued ASU 2016-02, Leases (Topic 842) , to increase transparency and comparability among organizations' accounting for leases. The guidance requires a company to recognize lease assets and lease liabilities on the balance sheet, as well as disclose key information about leasing arrangements. This guidance is effective on a modified retrospective basis for annual reporting periods beginning after December 15, 2018, including interim periods within that reporting period. Early adoption is permitted. The Company is currently evaluating the impact this guidance will have on its financial statements and related disclosures, and expects that the adoption of this standard may result in a material increase in assets and liabilities on its consolidated balance sheets .</t>
  </si>
  <si>
    <t>Commitments and Contingencies</t>
  </si>
  <si>
    <t>Currently, and from time to time, the Company is involved in litigation incidental to the conduct of its business. The Company records a provision for a liability when it is both probable that a liability has been incurred and the amount can be reasonably estimated.</t>
  </si>
  <si>
    <t>Investment</t>
  </si>
  <si>
    <t>The Company determines the appropriate classification of debt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RS. Investments are carried at fair value.</t>
  </si>
  <si>
    <t>SUMMARY OF SIGNIFICANT ACCOUNTING POLICIES (Tables)</t>
  </si>
  <si>
    <t>Schedule of accumulated other comprehensive loss</t>
  </si>
  <si>
    <t>The components of accumulated other comprehensive loss were as follows (in thousands): March 31, December 31, Foreign currency translation adjustment $ (7,339 ) $ (8,290 ) Accumulated net unrealized loss on investments, net of tax (730 ) (730 ) Total accumulated other comprehensive loss $ (8,069 ) $ (9,020 )</t>
  </si>
  <si>
    <t>Calculation of basic and diluted net income (loss) per share</t>
  </si>
  <si>
    <t>The following table sets forth the calculation of basic and diluted net income per share (in thousands, except per share data): Three Months Ended March 31, Numerator: 2018 2017 Net income $ 52,231 $ 22,130 Denominator: Denominator for basic net income per share — weighted-average outstanding shares 35,893 32,276 Effect of dilutive securities: Stock options and restricted stock awards 457 287 Denominator for diluted net income per share — weighted-average outstanding shares 36,350 32,563 Net income per share — basic $ 1.46 $ 0.69 Net income per share — diluted $ 1.44 $ 0.68</t>
  </si>
  <si>
    <t>Schedule of anti-dilutive securities excluded from computation of earnings per share</t>
  </si>
  <si>
    <t>The following table summarizes the shares underlying the performance-based restricted stock awards and service-based restricted stock units excluded from the basic and diluted calculation (in thousands): Three Months Ended March 31, 2018 2017 Performance-based restricted stock awards 84 85 Service-based restricted stock units 1 1 Total shares excluded from computation 85 86</t>
  </si>
  <si>
    <t>Stock-based compensation expense for stock options and restricted stock</t>
  </si>
  <si>
    <t>Stock-based compensation expense for stock options, performance-based restricted stock awards, restricted stock units issued under equity incentive plans and stock purchases under the Employee Stock Purchase Plan ("ESPP") included in the Company’s results of operations were as follows (in thousands): Three Months Ended March 31, 2018 2017 Cost of revenues $ 1,431 $ 1,171 Selling and marketing 1,835 1,652 Software development 1,729 1,810 General and administrative 5,417 4,724 Total stock-based compensation $ 10,412 $ 9,357</t>
  </si>
  <si>
    <t>Schedule of New Accounting Pronouncements and Changes in Accounting Principles</t>
  </si>
  <si>
    <t>Select condensed consolidated balance sheet line items which were adjusted upon adoption were as follows (in thousands): As of December 31, 2017 ASC 606 Adjustments As of January 1, 2018 Assets Accounts receivable, net $ 60,900 $ (1,867 ) $ 59,033 Prepaid expenses and other current assets 15,572 1,867 17,439 Deferred commissions costs — 71,118 71,118 Liabilities Deferred revenue $ 45,686 $ (1,716 ) $ 43,970 Deferred income taxes, net 12,070 18,370 30,440 Retained earnings 320,656 54,464 375,120 The impact of the adoption of ASC 606 on the condensed financial statements during the three months ended March 31, 2018 was as follows (in thousands): As of March 31, 2018 without adoption of ASC 606 ASC 606 Adjustments As reported as of March 31, 2018 Assets Accounts receivable, net $ 74,550 $ (5,636 ) $ 68,914 Prepaid expenses and other current assets 26,025 5,636 31,661 Deferred commissions costs — 75,201 75,201 Liabilities Deferred revenue $ 50,684 $ (1,216 ) $ 49,468 Deferred income taxes, net 46,122 19,334 65,456 Retained earnings 370,268 57,083 427,351</t>
  </si>
  <si>
    <t>REVENUE FROM CONTRACTS WITH CUSTOMERS (Tables)</t>
  </si>
  <si>
    <t>Disaggregation of Revenue</t>
  </si>
  <si>
    <t>The Company provides information, analytics and online marketplaces to the commercial real estate industry and related professionals. The revenues by type of service consist of the following (in thousands): Three Months Ended March 31, 2018 2017 Information and analytics CoStar Suite $ 130,361 $ 109,979 Information services 15,060 18,336 Online marketplaces Multifamily 87,683 63,991 Commercial property and land 40,614 34,247 Total revenues $ 273,718 $ 226,553</t>
  </si>
  <si>
    <t>Contract with Customer, Asset and Liability</t>
  </si>
  <si>
    <t>Changes in deferred revenue for the period were as follows (in thousands): Balance at December 31, 2017 $ 45,686 Cumulative effect of adoption of ASC 606 (1,716 ) Balance at January 1, 2018 43,970 Revenue recognized in the current period from the amounts in the beginning balance (29,910 ) New deferrals, net of amounts recognized in the current period 35,173 Effects of foreign currency translation 235 Balance at March 31, 2018 $ 49,468</t>
  </si>
  <si>
    <t>Schedule of Commissions Expense</t>
  </si>
  <si>
    <t>Commissions expense rollforward for the three months ended March 31, 2018 was as follows (in thousands): Commissions expense prior to adoption $ 23,595 Commissions capitalized in the current period (16,263 ) Amortization of deferred commissions costs 12,006 Total commissions expense $ 19,338</t>
  </si>
  <si>
    <t>ACQUISITION (Tables)</t>
  </si>
  <si>
    <t>Schedule of Recognized Identified Assets Acquired and Liabilities Assumed</t>
  </si>
  <si>
    <t>The following table summarizes the amounts for acquired assets and liabilities recorded at their fair values as of the acquisition date (in thousands): Cash and cash equivalents $ 59 Accounts receivable 8,769 Indemnification asset 5,443 Goodwill 266,720 Intangible assets 141,300 Deferred tax liabilities (34,032 ) Contingent sales tax liability (6,260 ) State uncertain income tax position liability (2,047 ) Other assets and liabilities (3,453 ) Fair value of identifiable net assets acquired $ 376,499</t>
  </si>
  <si>
    <t>Business Acquisition, Pro Forma Information</t>
  </si>
  <si>
    <t>The unaudited pro forma financial information was as follows (in thousands, except per share data): March 31, 2018 March 31, 2017 Revenue $ 287,470 $ 252,895 Net income $ 52,839 $ 15,996 Net income per share - basic $ 1.47 $ 0.49 Net income per share - diluted $ 1.45 $ 0.49</t>
  </si>
  <si>
    <t>INVESTMENTS (Tables)</t>
  </si>
  <si>
    <t>Scheduled maturities of investments classified as available-for-sale</t>
  </si>
  <si>
    <t>Scheduled maturities of investments classified as available-for-sale as of March 31, 2018 are as follows (in thousands): Maturity Fair Value Due: April 1, 2018 — March 31, 2019 $ — April 1, 2019 — March 31, 2023 — April 1, 2023 — March 31, 2028 — After March 31, 2028 10,070 Available-for-sale investments $ 10,070</t>
  </si>
  <si>
    <t>Schedule of available for sale securities reconciliation</t>
  </si>
  <si>
    <t>As of March 31, 2018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7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t>
  </si>
  <si>
    <t>Schedule of unrealized loss on investments for twelve months or longer</t>
  </si>
  <si>
    <t>The components of the Company’s investments in an unrealized loss position for twelve months or longer were as follows (in thousands): March 31, December 31, Aggregate Fair Value Gross Unrealized Losses Aggregate Fair Value Gross Unrealized Losses Auction rate securities $ 10,070 $ (730 ) $ 10,070 $ (730 ) Investments in an unrealized loss position $ 10,070 $ (730 ) $ 10,070 $ (730 )</t>
  </si>
  <si>
    <t>FAIR VALUE (Tables)</t>
  </si>
  <si>
    <t>Summary of fair value hierarchy for its financial assets and liabilities measured at fair value on a recurring basis</t>
  </si>
  <si>
    <t>The following table represents the Company's fair value hierarchy for its financial assets (cash equivalents and investments) measured at fair value on a recurring basis as of March 31, 2018 (in thousands): Level 1 Level 2 Level 3 Total Assets: Money market $ 584,244 $ — $ — $ 584,244 Auction rate securities — — 10,070 10,070 Total assets measured at fair value $ 584,244 $ — $ 10,070 $ 594,314 The following table represents the Company's fair value hierarchy for its financial assets (cash equivalents and investments) measured at fair value on a recurring basis as of December 31, 2017 (in thousands): Level 1 Level 2 Level 3 Total Assets: Money market $ 586,084 $ — $ — $ 586,084 Auction rate securities — — 10,070 10,070 Total assets measured at fair value $ 586,084 $ — $ 10,070 $ 596,154</t>
  </si>
  <si>
    <t>Summary of changes in the fair value of the company's level 3 assets</t>
  </si>
  <si>
    <t>The following tables summarize changes in fair value of the Company’s Level 3 assets for the three months ended March 31, 2018 and 2017 (in thousands): Three Months Ended March 31, 2018 2017 Balance at beginning of period $ 10,070 $ 9,952 Decrease in unrealized loss included in accumulated other comprehensive loss — — Settlements — — Balance at end of period $ 10,070 $ 9,952 The following table summarizes changes in fair value of the Company’s Level 3 assets from December 31, 2016 to March 31, 2018 (in thousands): Auction Rate Securities Balance at December 31, 2016 $ 9,952 Decrease in unrealized loss included in accumulated other comprehensive loss 118 Balance at December 31, 2017 10,070 Decrease in unrealized loss included in accumulated other comprehensive loss — Settlements — Balance at March 31, 2018 $ 10,070</t>
  </si>
  <si>
    <t>GOODWILL (Tables)</t>
  </si>
  <si>
    <t>Schedule of goodwill</t>
  </si>
  <si>
    <t>The changes in the carrying amount of goodwill by operating segment consist of the following (in thousands): North America International Total Goodwill, December 31, 2016 $ 1,227,777 $ 27,089 $ 1,254,866 Acquisitions 25,717 — 25,717 Effect of foreign currency translation — 2,874 2,874 Goodwill, December 31, 2017 1,253,494 29,963 1,283,457 Acquisition 266,720 — 266,720 Effect of foreign currency translation — 1,071 1,071 Goodwill, March 31, 2018 $ 1,520,214 $ 31,034 $ 1,551,248</t>
  </si>
  <si>
    <t>INTANGIBLE ASSETS (Tables)</t>
  </si>
  <si>
    <t>Schedule of acquired finite-lived intangible assets by major class</t>
  </si>
  <si>
    <t xml:space="preserve">Intangible assets consist of the following (in thousands, except amortization period data): March 31, December 31, Weighted- Average Amortization Period (in years) Capitalized product development cost $ 2,173 $ 2,275 4 Accumulated amortization (2,165 ) (2,262 ) Capitalized product development cost, net 8 13 Building photography 8,935 18,739 2 Accumulated amortization (8,339 ) (18,212 ) Building photography, net 596 527 Acquired database technology 93,561 83,469 4 Accumulated amortization (80,405 ) (79,188 ) Acquired database technology, net 13,156 4,281 Acquired customer base 336,376 225,879 10 Accumulated amortization (175,426 ) (169,157 ) Acquired customer base, net 160,950 56,722 Acquired trade names and other intangible assets 188,856 167,718 13 Accumulated amortization (49,705 ) (46,369 ) Acquired trade names and other intangible assets, net 139,151 121,349 Intangible assets, net $ 313,861 $ 182,892 </t>
  </si>
  <si>
    <t>SEGMENT REPORTING (Tables)</t>
  </si>
  <si>
    <t>Summarized information by operating segment</t>
  </si>
  <si>
    <t>Summarized information by operating segment consists of the following (in thousands): Three Months Ended March 31, 2018 2017 Revenues North America $ 264,795 $ 219,341 International External customers 8,923 7,212 Intersegment revenues 13 11 Total International revenues 8,936 7,223 Intersegment eliminations (13 ) (11 ) Total revenues $ 273,718 $ 226,553 EBITDA North America $ 71,055 $ 54,433 International (627 ) 527 Total EBITDA $ 70,428 $ 54,960</t>
  </si>
  <si>
    <t>Reconciliation of net income to EBITDA</t>
  </si>
  <si>
    <t>The reconciliation of net income to EBITDA consists of the following (in thousands): Three Months Ended March 31, 2018 2017 Net income $ 52,231 $ 22,130 Amortization of acquired intangible assets in cost of revenues 4,608 6,119 Amortization of acquired intangible assets in operating expenses 5,803 4,774 Depreciation and other amortization 6,572 6,405 Interest and other income (2,987 ) (429 ) Interest and other expense 690 2,686 Income tax expense 3,511 13,275 EBITDA $ 70,428 $ 54,960</t>
  </si>
  <si>
    <t>Summarized information by operating segment, assets and liabilities</t>
  </si>
  <si>
    <t>Summarized information by operating segment consists of the following (in thousands): March 31, December 31, Property and equipment, net North America $ 78,722 $ 79,736 International 4,679 4,760 Total property and equipment, net $ 83,401 $ 84,496 Goodwill North America $ 1,520,214 $ 1,253,494 International 31,034 29,963 Total goodwill $ 1,551,248 $ 1,283,457 Assets North America $ 3,037,575 $ 2,816,156 International 57,525 57,285 Total assets $ 3,095,100 $ 2,873,441 Liabilities North America $ 274,776 $ 201,831 International 19,360 20,360 Total liabilities $ 294,136 $ 222,191</t>
  </si>
  <si>
    <t>ORGANIZATION (Details)</t>
  </si>
  <si>
    <t>Mar. 31, 2018operating_segments</t>
  </si>
  <si>
    <t>Number of business segments</t>
  </si>
  <si>
    <t>Term of subscription-based license agreements (in years)</t>
  </si>
  <si>
    <t>1 year</t>
  </si>
  <si>
    <t>SUMMARY OF SIGNIFICANT ACCOUNTING POLICIES, REVENUE RECOGNITION AND ADVERTISING COSTS (Details) - USD ($) $ in Millions</t>
  </si>
  <si>
    <t>Advertising expense</t>
  </si>
  <si>
    <t>SUMMARY OF SIGNIFICANT ACCOUNTING POLICIES, FOREIGN CURRENCY AND ACCUMULATED OTHER COMPREHENSIVE LOSS, NET OF TAX (Details) - USD ($)</t>
  </si>
  <si>
    <t>Material gains or losses from foreign currency transactions</t>
  </si>
  <si>
    <t>Accumulated Other Comprehensive Loss Net of Tax [Abstract]</t>
  </si>
  <si>
    <t>Accumulated net unrealized loss on investments, net of tax</t>
  </si>
  <si>
    <t>Total accumulated other comprehensive loss</t>
  </si>
  <si>
    <t>Reclassification out of accumulated other comprehensive loss</t>
  </si>
  <si>
    <t>SUMMARY OF SIGNIFICANT ACCOUNTING POLICIES, NET INCOME PER SHARE (Details) - USD ($) $ / shares in Units, shares in Thousands, $ in Thousands</t>
  </si>
  <si>
    <t>Numerator: [Abstract]</t>
  </si>
  <si>
    <t>Denominator: [Abstract]</t>
  </si>
  <si>
    <t>Denominator for basic net income per share - weighted-average outstanding shares (in shares)</t>
  </si>
  <si>
    <t>Effect of dilutive securities: [Abstract]</t>
  </si>
  <si>
    <t>Stock options and restricted stock</t>
  </si>
  <si>
    <t>Denominator for diluted net income per share - weighted-average outstanding shares (in shares)</t>
  </si>
  <si>
    <t>Net income per share - basic (in dollars per share)</t>
  </si>
  <si>
    <t>Net income per share - diluted (in dollars per share)</t>
  </si>
  <si>
    <t>Antidilutive Securities Excluded from Computation of Earnings Per Share [Line Items]</t>
  </si>
  <si>
    <t>Antidilutive securities excluded from computation of earnings per share</t>
  </si>
  <si>
    <t>Employee Stock Option [Member]</t>
  </si>
  <si>
    <t>Restricted Stock [Member]</t>
  </si>
  <si>
    <t>Restricted Stock Units (RSUs) [Member]</t>
  </si>
  <si>
    <t>SUMMARY OF SIGNIFICANT ACCOUNTING POLICIES, STOCK BASED COMPENSATION EXPENSE (Details) - USD ($) $ in Thousands</t>
  </si>
  <si>
    <t>Stock-Based Compensation Expense [Abstract]</t>
  </si>
  <si>
    <t>Compensation expense</t>
  </si>
  <si>
    <t>Cost of Revenues [Member]</t>
  </si>
  <si>
    <t>Selling and Marketing [Member]</t>
  </si>
  <si>
    <t>Software Development [Member]</t>
  </si>
  <si>
    <t>General and Administrative [Member]</t>
  </si>
  <si>
    <t>SUMMARY OF SIGNIFICANT ACCOUNTING POLICIES, DEBT ISSUANCE COSTS (Details) - USD ($) $ in Thousands</t>
  </si>
  <si>
    <t>Deferred Finance Costs, Own-share Lending Arrangement, Issuance Costs, Net [Abstract]</t>
  </si>
  <si>
    <t>Capitalized debt issuance costs</t>
  </si>
  <si>
    <t>SUMMARY OF SIGNIFICANT ACCOUNTING POLICIES , RECENT ACCOUNTING PRONOUCEMENTS (Details) - USD ($) $ in Thousands</t>
  </si>
  <si>
    <t>Jan. 01, 2017</t>
  </si>
  <si>
    <t>New Accounting Pronouncements or Change in Accounting Principle [Line Items]</t>
  </si>
  <si>
    <t>Commissions</t>
  </si>
  <si>
    <t>Retained Earnings [Member] | Accounting Standards Update 2016-09 [Member]</t>
  </si>
  <si>
    <t>Calculated under Revenue Guidance in Effect before Topic 606 [Member]</t>
  </si>
  <si>
    <t>Calculated under Revenue Guidance in Effect before Topic 606 [Member] | Accounting Standards Update 2016-09 [Member]</t>
  </si>
  <si>
    <t>SUMMARY OF SIGNIFICANT ACCOUNTING POLICIES , EFFECT OF NEW ACCOUNTING STANDARD (Details) - USD ($) $ in Thousands</t>
  </si>
  <si>
    <t>Jan. 01, 2018</t>
  </si>
  <si>
    <t>Revenue, Initial Application Period Cumulative Effect Transition [Line Items]</t>
  </si>
  <si>
    <t>Accounts receivable, net</t>
  </si>
  <si>
    <t>Retained earnings</t>
  </si>
  <si>
    <t>Accounting Standards Update 2014-09 [Member] | Difference between Revenue Guidance in Effect before and after Topic 606 [Member]</t>
  </si>
  <si>
    <t>SUMMARY OF SIGNIFICANT ACCOUNTING POLICIES , IMPACT OF ADOPTION (Details) - USD ($) $ / shares in Units, $ in Thousands</t>
  </si>
  <si>
    <t>Net income (loss)</t>
  </si>
  <si>
    <t>Earnings per share, basic and diluted (usd per share)</t>
  </si>
  <si>
    <t>REVENUE FROM CONTRACTS WITH CUSTOMERS , DISAGGREGATED REVENUE (Details) - USD ($) $ in Thousands</t>
  </si>
  <si>
    <t>Disaggregation of Revenue [Line Items]</t>
  </si>
  <si>
    <t>Total revenues</t>
  </si>
  <si>
    <t>Information And Analytics [Member] | CoStar Suite [Member]</t>
  </si>
  <si>
    <t>Information And Analytics [Member] | Information services [Member]</t>
  </si>
  <si>
    <t>Online Marketplaces [Member] | Multifamily Online Marketplace [Member]</t>
  </si>
  <si>
    <t>Online Marketplaces [Member] | Commercial property and land [Member]</t>
  </si>
  <si>
    <t>REVENUE FROM CONTRACTS WITH CUSTOMERS , CONTRACT ASSETS AND LIABILITIES (Details) - USD ($) $ in Thousands</t>
  </si>
  <si>
    <t>Change in Contract with Customer, Liability [Roll Forward]</t>
  </si>
  <si>
    <t>Beginning balance</t>
  </si>
  <si>
    <t>Cumulative effect of adoption of ASC 606</t>
  </si>
  <si>
    <t>Revenue recognized in the current period from the amounts in the beginning balance</t>
  </si>
  <si>
    <t>New deferrals, net of amounts recognized in the current period</t>
  </si>
  <si>
    <t>Effects of foreign currency translation</t>
  </si>
  <si>
    <t>Ending balance</t>
  </si>
  <si>
    <t>REVENUE FROM CONTRACTS WITH CUSTOMERS , COMMISSIONS (Details) - USD ($) $ in Thousands</t>
  </si>
  <si>
    <t>Restatement Adjustment [Member]</t>
  </si>
  <si>
    <t>REVENUE FROM CONTRACTS WITH CUSTOMERS (Details) - USD ($) $ in Millions</t>
  </si>
  <si>
    <t>Contract with customer, asset, gross</t>
  </si>
  <si>
    <t>Revenue, remaining performance obligation</t>
  </si>
  <si>
    <t>Revenue, remaining performance obligation, expected timing of satisfaction, period</t>
  </si>
  <si>
    <t>3 years</t>
  </si>
  <si>
    <t>ACQUISITION (Details) - USD ($)</t>
  </si>
  <si>
    <t>Feb. 21, 2018</t>
  </si>
  <si>
    <t>Dec. 31, 2016</t>
  </si>
  <si>
    <t>Jun. 01, 2015</t>
  </si>
  <si>
    <t>Business Acquisition [Line Items]</t>
  </si>
  <si>
    <t>ForRent, Division Of DE Holdings, Inc. [Member]</t>
  </si>
  <si>
    <t>Aggregate purchase price</t>
  </si>
  <si>
    <t>Cash payment</t>
  </si>
  <si>
    <t>Investment owned (shares)</t>
  </si>
  <si>
    <t>Purchase price, shares issued</t>
  </si>
  <si>
    <t>Goodwill, expected tax deductible amount</t>
  </si>
  <si>
    <t>Indemnification asset</t>
  </si>
  <si>
    <t>State uncertain income tax position liability</t>
  </si>
  <si>
    <t>Transaction costs</t>
  </si>
  <si>
    <t>Revenue since acquisition</t>
  </si>
  <si>
    <t>Earnings since acquisition</t>
  </si>
  <si>
    <t>Customer Relationships [Member] | ForRent, Division Of DE Holdings, Inc. [Member]</t>
  </si>
  <si>
    <t>Weighted-average amortization period</t>
  </si>
  <si>
    <t>10 years</t>
  </si>
  <si>
    <t>Database Rights [Member] | ForRent, Division Of DE Holdings, Inc. [Member]</t>
  </si>
  <si>
    <t>Acquired trade names and other intangible assets [Member]</t>
  </si>
  <si>
    <t>13 years</t>
  </si>
  <si>
    <t>Acquired trade names and other intangible assets [Member] | ForRent, Division Of DE Holdings, Inc. [Member]</t>
  </si>
  <si>
    <t>Acquired building photography [Member]</t>
  </si>
  <si>
    <t>2 years</t>
  </si>
  <si>
    <t>Acquired building photography [Member] | ForRent, Division Of DE Holdings, Inc. [Member]</t>
  </si>
  <si>
    <t>Maximum [Member] | ForRent, Division Of DE Holdings, Inc. [Member]</t>
  </si>
  <si>
    <t>Employee retention bonus</t>
  </si>
  <si>
    <t>ACQUISITION , SCHEDULE OF IDENTIFIED ASSETS AND LIABILITIES ASSUMED (Details) - USD ($) $ in Thousands</t>
  </si>
  <si>
    <t>Intangible assets</t>
  </si>
  <si>
    <t>Deferred tax liabilities</t>
  </si>
  <si>
    <t>Contingent sales tax liability</t>
  </si>
  <si>
    <t>Other assets and liabilities</t>
  </si>
  <si>
    <t>Fair value of identifiable net assets acquired</t>
  </si>
  <si>
    <t>ACQUISITION , SCHEDULE OF PRO FORMA INFORMATION (Details) - USD ($) $ / shares in Units, $ in Thousands</t>
  </si>
  <si>
    <t>Revenue</t>
  </si>
  <si>
    <t>Net income per share - basic (usd per share)</t>
  </si>
  <si>
    <t>Net income per share - diluted (usd per share)</t>
  </si>
  <si>
    <t>INVESTMENTS, SCHEDULED MATURITIES AND REALIZED GAINS AND LOSSES (Details) - USD ($)</t>
  </si>
  <si>
    <t>Debt Maturities Fair Value [Abstract]</t>
  </si>
  <si>
    <t>April 1, 2018 — March 31, 2019</t>
  </si>
  <si>
    <t>April 1, 2019 — March 31, 2023</t>
  </si>
  <si>
    <t>April 1, 2023 — March 31, 2028</t>
  </si>
  <si>
    <t>After March 31, 2028</t>
  </si>
  <si>
    <t>Available-for-sale investments</t>
  </si>
  <si>
    <t>Available-for-sale securities, gross realized gains</t>
  </si>
  <si>
    <t>Available-for-sale securities, gross realized losses</t>
  </si>
  <si>
    <t>INVESTMENTS, AVAILABLE-FOR-SALE SECURITIES (Details) - USD ($)</t>
  </si>
  <si>
    <t>Available-for-sale Securities Reconciliation [Abstract]</t>
  </si>
  <si>
    <t>Amortized cost</t>
  </si>
  <si>
    <t>Gross unrealized gains</t>
  </si>
  <si>
    <t>Gross unrealized losses</t>
  </si>
  <si>
    <t>Fair value</t>
  </si>
  <si>
    <t>Available-For-Sale Securities, Unrealized Loss Positions [Abstract]</t>
  </si>
  <si>
    <t>Continuous unrealized loss position, 12 months or more, aggregated fair value</t>
  </si>
  <si>
    <t>Continuous unrealized loss position, 12 months or more, gross unrealized losses</t>
  </si>
  <si>
    <t>Continuous unrealized loss position, less than 12 months, accumulated loss</t>
  </si>
  <si>
    <t>Auction Rate Securities [Member]</t>
  </si>
  <si>
    <t>FAIR VALUE (Details) - USD ($) $ in Thousands</t>
  </si>
  <si>
    <t>12 Months Ended</t>
  </si>
  <si>
    <t>Unobservable inputs assets (level 3) [Roll forward]</t>
  </si>
  <si>
    <t>Change in unrealized gain (loss) included in accumulated other comprehensive loss</t>
  </si>
  <si>
    <t>Settlements</t>
  </si>
  <si>
    <t>Temporary impairment of the auction rates security investments, net of unrealized gain</t>
  </si>
  <si>
    <t>Auction rate securities variable rate debt instruments interest rate reset period</t>
  </si>
  <si>
    <t>28 days</t>
  </si>
  <si>
    <t>The minimum contractual maturities on underlying securities involved in auction rate securities</t>
  </si>
  <si>
    <t>20 years</t>
  </si>
  <si>
    <t>Par value of company held auction rate securities</t>
  </si>
  <si>
    <t>Discount rate</t>
  </si>
  <si>
    <t>6.00%</t>
  </si>
  <si>
    <t>5.00%</t>
  </si>
  <si>
    <t>Fair Value, Measurements, Recurring [Member]</t>
  </si>
  <si>
    <t>Assets:</t>
  </si>
  <si>
    <t>Total assets measured at fair value</t>
  </si>
  <si>
    <t>Fair Value, Measurements, Recurring [Member] | Money Market Funds [Member]</t>
  </si>
  <si>
    <t>Fair Value, Measurements, Recurring [Member] | Auction Rate Securitie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Auction Rate Securities [Member]</t>
  </si>
  <si>
    <t>GOODWILL (Details) - USD ($) $ in Thousands</t>
  </si>
  <si>
    <t>Goodwill [Roll Forward]</t>
  </si>
  <si>
    <t>Goodwill, beginning balance</t>
  </si>
  <si>
    <t>Goodwill acquired</t>
  </si>
  <si>
    <t>Effect of foreign currency translation</t>
  </si>
  <si>
    <t>Goodwill, ending balance</t>
  </si>
  <si>
    <t>North America [Member]</t>
  </si>
  <si>
    <t>International [Member]</t>
  </si>
  <si>
    <t>GOODWILL (Narrative) (Details) - USD ($) $ in Thousands</t>
  </si>
  <si>
    <t>Jul. 18, 2017</t>
  </si>
  <si>
    <t>May 10, 2017</t>
  </si>
  <si>
    <t>Jan. 31, 2017</t>
  </si>
  <si>
    <t>Westside Rentals [Member]</t>
  </si>
  <si>
    <t>LandWatch [Member]</t>
  </si>
  <si>
    <t>The Screening Pros, LLC [Member]</t>
  </si>
  <si>
    <t>ForRent.Com [Member]</t>
  </si>
  <si>
    <t>INTANGIBLE ASSETS (Details) - USD ($) $ in Thousands</t>
  </si>
  <si>
    <t>Acquired Finite-Lived Intangible Assets [Line Items]</t>
  </si>
  <si>
    <t>Finite-lived intangible assets, net</t>
  </si>
  <si>
    <t>Capitalized Product Development Costs [Member]</t>
  </si>
  <si>
    <t>Finite-lived intangible assets, gross</t>
  </si>
  <si>
    <t>Finite-lived intangible assets, accumulated amortization</t>
  </si>
  <si>
    <t>4 years</t>
  </si>
  <si>
    <t>Acquired database technology</t>
  </si>
  <si>
    <t>Acquired Customer Base [Member]</t>
  </si>
  <si>
    <t>LONG-TERM DEBT (Details)</t>
  </si>
  <si>
    <t>Oct. 19, 2017USD ($)</t>
  </si>
  <si>
    <t>Apr. 02, 2014</t>
  </si>
  <si>
    <t>Mar. 31, 2018USD ($)</t>
  </si>
  <si>
    <t>Mar. 31, 2017USD ($)</t>
  </si>
  <si>
    <t>Dec. 31, 2017USD ($)</t>
  </si>
  <si>
    <t>Debt Instrument [Line Items]</t>
  </si>
  <si>
    <t>Interest expense, debt</t>
  </si>
  <si>
    <t>Letter of Credit [Member]</t>
  </si>
  <si>
    <t>Debt outstanding</t>
  </si>
  <si>
    <t>Revolving Credit Facility [Member]</t>
  </si>
  <si>
    <t>Term of loan</t>
  </si>
  <si>
    <t>5 years</t>
  </si>
  <si>
    <t>Revolving Credit Facility [Member] | 2017 Credit Agreement [Member]</t>
  </si>
  <si>
    <t>Maximum borrowing capacity</t>
  </si>
  <si>
    <t>Debt issuance costs, line of credit arrangements, gross</t>
  </si>
  <si>
    <t>Unamortized debt issuance expense</t>
  </si>
  <si>
    <t>Gain (loss) on extinguishment of debt</t>
  </si>
  <si>
    <t>Covenant compliance, secured leverage ratio</t>
  </si>
  <si>
    <t>Covenant compliance, total leverage ratio</t>
  </si>
  <si>
    <t>Letter of Credit [Member] | 2017 Credit Agreement [Member]</t>
  </si>
  <si>
    <t>Interest rate, increase (decrease)</t>
  </si>
  <si>
    <t>2.00%</t>
  </si>
  <si>
    <t>Letter of Credit [Member] | 2017 Credit Agreement [Member] | London Interbank Offered Rate (LIBOR) [Member]</t>
  </si>
  <si>
    <t>Basis spread on federal funds rate (in percent)</t>
  </si>
  <si>
    <t>1.00%</t>
  </si>
  <si>
    <t>Letter of Credit [Member] | 2017 Credit Agreement [Member] | Federal Funds Rate [Member]</t>
  </si>
  <si>
    <t>0.50%</t>
  </si>
  <si>
    <t>Initial Basis Spread [Member] | Letter of Credit [Member] | 2017 Credit Agreement [Member] | London Interbank Offered Rate (LIBOR) [Member]</t>
  </si>
  <si>
    <t>1.25%</t>
  </si>
  <si>
    <t>Initial Basis Spread One Month LIBOR [Member] | Letter of Credit [Member] | 2017 Credit Agreement [Member] | London Interbank Offered Rate (LIBOR) [Member]</t>
  </si>
  <si>
    <t>0.25%</t>
  </si>
  <si>
    <t>INCOME TAXES (Details)</t>
  </si>
  <si>
    <t>Effective income tax rate (in percent)</t>
  </si>
  <si>
    <t>37.00%</t>
  </si>
  <si>
    <t>SEGMENT REPORTING (Details) $ in Thousands</t>
  </si>
  <si>
    <t>Mar. 31, 2018USD ($)operating_segments</t>
  </si>
  <si>
    <t>Segment Reporting Information [Line Items]</t>
  </si>
  <si>
    <t>Number of business segments | operating_segments</t>
  </si>
  <si>
    <t>Segment Reporting Information, Revenue [Abstract]</t>
  </si>
  <si>
    <t>Reconciliation of EBITDA to net income (loss) [Abstract]</t>
  </si>
  <si>
    <t>Amortization of acquired intangible assets in cost of revenues</t>
  </si>
  <si>
    <t>Amortization of acquired intangible assets in operating expenses</t>
  </si>
  <si>
    <t>Depreciation and other amortization</t>
  </si>
  <si>
    <t>EBITDA</t>
  </si>
  <si>
    <t>Intersegment Revenue [Member]</t>
  </si>
  <si>
    <t>Operating Segments [Member] | North America [Member]</t>
  </si>
  <si>
    <t>Operating Segments [Member] | International [Member]</t>
  </si>
  <si>
    <t>Operating Segments [Member] | International [Member] | External Customers [Member]</t>
  </si>
  <si>
    <t>Intersegment Eliminations [Member]</t>
  </si>
  <si>
    <t>SEGMENT REPORTING, ASSETS AND LIABILITIES (Details) - USD ($) $ in Thousands</t>
  </si>
  <si>
    <t>Reconciliation of operating segment assets to total assets [Abstract]</t>
  </si>
  <si>
    <t>Reconciliation of operating segment liabilities to total liabilities [Abstract]</t>
  </si>
  <si>
    <t>Operating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73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6392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73718</v>
      </c>
      <c r="C4" s="7" t="n">
        <v>226553</v>
      </c>
    </row>
    <row r="5" spans="1:3">
      <c r="A5" s="4" t="s">
        <v>26</v>
      </c>
      <c r="B5" s="5" t="n">
        <v>62477</v>
      </c>
      <c r="C5" s="5" t="n">
        <v>51346</v>
      </c>
    </row>
    <row r="6" spans="1:3">
      <c r="A6" s="4" t="s">
        <v>27</v>
      </c>
      <c r="B6" s="5" t="n">
        <v>211241</v>
      </c>
      <c r="C6" s="5" t="n">
        <v>175207</v>
      </c>
    </row>
    <row r="7" spans="1:3">
      <c r="A7" s="3" t="s">
        <v>28</v>
      </c>
    </row>
    <row r="8" spans="1:3">
      <c r="A8" s="4" t="s">
        <v>29</v>
      </c>
      <c r="B8" s="5" t="n">
        <v>88490</v>
      </c>
      <c r="C8" s="5" t="n">
        <v>76402</v>
      </c>
    </row>
    <row r="9" spans="1:3">
      <c r="A9" s="4" t="s">
        <v>30</v>
      </c>
      <c r="B9" s="5" t="n">
        <v>22913</v>
      </c>
      <c r="C9" s="5" t="n">
        <v>22374</v>
      </c>
    </row>
    <row r="10" spans="1:3">
      <c r="A10" s="4" t="s">
        <v>31</v>
      </c>
      <c r="B10" s="5" t="n">
        <v>40590</v>
      </c>
      <c r="C10" s="5" t="n">
        <v>33995</v>
      </c>
    </row>
    <row r="11" spans="1:3">
      <c r="A11" s="4" t="s">
        <v>32</v>
      </c>
      <c r="B11" s="5" t="n">
        <v>5803</v>
      </c>
      <c r="C11" s="5" t="n">
        <v>4774</v>
      </c>
    </row>
    <row r="12" spans="1:3">
      <c r="A12" s="4" t="s">
        <v>33</v>
      </c>
      <c r="B12" s="5" t="n">
        <v>157796</v>
      </c>
      <c r="C12" s="5" t="n">
        <v>137545</v>
      </c>
    </row>
    <row r="13" spans="1:3">
      <c r="A13" s="4" t="s">
        <v>34</v>
      </c>
      <c r="B13" s="5" t="n">
        <v>53445</v>
      </c>
      <c r="C13" s="5" t="n">
        <v>37662</v>
      </c>
    </row>
    <row r="14" spans="1:3">
      <c r="A14" s="4" t="s">
        <v>35</v>
      </c>
      <c r="B14" s="5" t="n">
        <v>2987</v>
      </c>
      <c r="C14" s="5" t="n">
        <v>429</v>
      </c>
    </row>
    <row r="15" spans="1:3">
      <c r="A15" s="4" t="s">
        <v>36</v>
      </c>
      <c r="B15" s="5" t="n">
        <v>-690</v>
      </c>
      <c r="C15" s="5" t="n">
        <v>-2686</v>
      </c>
    </row>
    <row r="16" spans="1:3">
      <c r="A16" s="4" t="s">
        <v>37</v>
      </c>
      <c r="B16" s="5" t="n">
        <v>55742</v>
      </c>
      <c r="C16" s="5" t="n">
        <v>35405</v>
      </c>
    </row>
    <row r="17" spans="1:3">
      <c r="A17" s="4" t="s">
        <v>38</v>
      </c>
      <c r="B17" s="5" t="n">
        <v>3511</v>
      </c>
      <c r="C17" s="5" t="n">
        <v>13275</v>
      </c>
    </row>
    <row r="18" spans="1:3">
      <c r="A18" s="4" t="s">
        <v>39</v>
      </c>
      <c r="B18" s="7" t="n">
        <v>52231</v>
      </c>
      <c r="C18" s="7" t="n">
        <v>22130</v>
      </c>
    </row>
    <row r="19" spans="1:3">
      <c r="A19" s="4" t="s">
        <v>40</v>
      </c>
      <c r="B19" s="8" t="n">
        <v>1.46</v>
      </c>
      <c r="C19" s="8" t="n">
        <v>0.6899999999999999</v>
      </c>
    </row>
    <row r="20" spans="1:3">
      <c r="A20" s="4" t="s">
        <v>41</v>
      </c>
      <c r="B20" s="8" t="n">
        <v>1.44</v>
      </c>
      <c r="C20" s="8" t="n">
        <v>0.68</v>
      </c>
    </row>
    <row r="21" spans="1:3">
      <c r="A21" s="4" t="s">
        <v>42</v>
      </c>
      <c r="B21" s="5" t="n">
        <v>35893</v>
      </c>
      <c r="C21" s="5" t="n">
        <v>32276</v>
      </c>
    </row>
    <row r="22" spans="1:3">
      <c r="A22" s="4" t="s">
        <v>43</v>
      </c>
      <c r="B22" s="5" t="n">
        <v>36350</v>
      </c>
      <c r="C22" s="5" t="n">
        <v>325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4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5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15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6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251</v>
      </c>
      <c r="B1" s="2" t="s">
        <v>1</v>
      </c>
    </row>
    <row r="2" spans="1:2">
      <c r="B2" s="2" t="s">
        <v>252</v>
      </c>
    </row>
    <row r="3" spans="1:2">
      <c r="A3" s="3" t="s">
        <v>138</v>
      </c>
    </row>
    <row r="4" spans="1:2">
      <c r="A4" s="4" t="s">
        <v>253</v>
      </c>
      <c r="B4" s="5" t="n">
        <v>2</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39</v>
      </c>
      <c r="B4" s="7" t="n">
        <v>52231</v>
      </c>
      <c r="C4" s="7" t="n">
        <v>22130</v>
      </c>
    </row>
    <row r="5" spans="1:3">
      <c r="A5" s="3" t="s">
        <v>46</v>
      </c>
    </row>
    <row r="6" spans="1:3">
      <c r="A6" s="4" t="s">
        <v>47</v>
      </c>
      <c r="B6" s="5" t="n">
        <v>951</v>
      </c>
      <c r="C6" s="5" t="n">
        <v>411</v>
      </c>
    </row>
    <row r="7" spans="1:3">
      <c r="A7" s="4" t="s">
        <v>48</v>
      </c>
      <c r="B7" s="5" t="n">
        <v>951</v>
      </c>
      <c r="C7" s="5" t="n">
        <v>411</v>
      </c>
    </row>
    <row r="8" spans="1:3">
      <c r="A8" s="4" t="s">
        <v>49</v>
      </c>
      <c r="B8" s="7" t="n">
        <v>53182</v>
      </c>
      <c r="C8" s="7" t="n">
        <v>225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3</v>
      </c>
    </row>
    <row r="3" spans="1:3">
      <c r="A3" s="3" t="s">
        <v>141</v>
      </c>
    </row>
    <row r="4" spans="1:3">
      <c r="A4" s="4" t="s">
        <v>254</v>
      </c>
      <c r="B4" s="4" t="s">
        <v>255</v>
      </c>
    </row>
    <row r="5" spans="1:3">
      <c r="A5" s="4" t="s">
        <v>257</v>
      </c>
      <c r="B5" s="7" t="n">
        <v>23</v>
      </c>
      <c r="C5" s="7" t="n">
        <v>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51</v>
      </c>
    </row>
    <row r="3" spans="1:3">
      <c r="A3" s="3" t="s">
        <v>141</v>
      </c>
    </row>
    <row r="4" spans="1:3">
      <c r="A4" s="4" t="s">
        <v>259</v>
      </c>
      <c r="B4" s="7" t="n">
        <v>0</v>
      </c>
    </row>
    <row r="5" spans="1:3">
      <c r="A5" s="3" t="s">
        <v>260</v>
      </c>
    </row>
    <row r="6" spans="1:3">
      <c r="A6" s="4" t="s">
        <v>47</v>
      </c>
      <c r="B6" s="5" t="n">
        <v>-7339000</v>
      </c>
      <c r="C6" s="7" t="n">
        <v>-8290000</v>
      </c>
    </row>
    <row r="7" spans="1:3">
      <c r="A7" s="4" t="s">
        <v>261</v>
      </c>
      <c r="B7" s="5" t="n">
        <v>-730000</v>
      </c>
      <c r="C7" s="5" t="n">
        <v>-730000</v>
      </c>
    </row>
    <row r="8" spans="1:3">
      <c r="A8" s="4" t="s">
        <v>262</v>
      </c>
      <c r="B8" s="5" t="n">
        <v>-8069000</v>
      </c>
      <c r="C8" s="7" t="n">
        <v>-9020000</v>
      </c>
    </row>
    <row r="9" spans="1:3">
      <c r="A9" s="4" t="s">
        <v>263</v>
      </c>
      <c r="B9"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3</v>
      </c>
    </row>
    <row r="3" spans="1:3">
      <c r="A3" s="3" t="s">
        <v>265</v>
      </c>
    </row>
    <row r="4" spans="1:3">
      <c r="A4" s="4" t="s">
        <v>39</v>
      </c>
      <c r="B4" s="7" t="n">
        <v>52231</v>
      </c>
      <c r="C4" s="7" t="n">
        <v>22130</v>
      </c>
    </row>
    <row r="5" spans="1:3">
      <c r="A5" s="3" t="s">
        <v>266</v>
      </c>
    </row>
    <row r="6" spans="1:3">
      <c r="A6" s="4" t="s">
        <v>267</v>
      </c>
      <c r="B6" s="5" t="n">
        <v>35893</v>
      </c>
      <c r="C6" s="5" t="n">
        <v>32276</v>
      </c>
    </row>
    <row r="7" spans="1:3">
      <c r="A7" s="3" t="s">
        <v>268</v>
      </c>
    </row>
    <row r="8" spans="1:3">
      <c r="A8" s="4" t="s">
        <v>269</v>
      </c>
      <c r="B8" s="5" t="n">
        <v>457</v>
      </c>
      <c r="C8" s="5" t="n">
        <v>287</v>
      </c>
    </row>
    <row r="9" spans="1:3">
      <c r="A9" s="4" t="s">
        <v>270</v>
      </c>
      <c r="B9" s="5" t="n">
        <v>36350</v>
      </c>
      <c r="C9" s="5" t="n">
        <v>32563</v>
      </c>
    </row>
    <row r="10" spans="1:3">
      <c r="A10" s="4" t="s">
        <v>271</v>
      </c>
      <c r="B10" s="8" t="n">
        <v>1.46</v>
      </c>
      <c r="C10" s="8" t="n">
        <v>0.6899999999999999</v>
      </c>
    </row>
    <row r="11" spans="1:3">
      <c r="A11" s="4" t="s">
        <v>272</v>
      </c>
      <c r="B11" s="8" t="n">
        <v>1.44</v>
      </c>
      <c r="C11" s="8" t="n">
        <v>0.68</v>
      </c>
    </row>
    <row r="12" spans="1:3">
      <c r="A12" s="3" t="s">
        <v>273</v>
      </c>
    </row>
    <row r="13" spans="1:3">
      <c r="A13" s="4" t="s">
        <v>274</v>
      </c>
      <c r="B13" s="5" t="n">
        <v>85</v>
      </c>
      <c r="C13" s="5" t="n">
        <v>86</v>
      </c>
    </row>
    <row r="14" spans="1:3">
      <c r="A14" s="4" t="s">
        <v>275</v>
      </c>
    </row>
    <row r="15" spans="1:3">
      <c r="A15" s="3" t="s">
        <v>273</v>
      </c>
    </row>
    <row r="16" spans="1:3">
      <c r="A16" s="4" t="s">
        <v>274</v>
      </c>
      <c r="B16" s="5" t="n">
        <v>83</v>
      </c>
      <c r="C16" s="5" t="n">
        <v>253</v>
      </c>
    </row>
    <row r="17" spans="1:3">
      <c r="A17" s="4" t="s">
        <v>276</v>
      </c>
    </row>
    <row r="18" spans="1:3">
      <c r="A18" s="3" t="s">
        <v>273</v>
      </c>
    </row>
    <row r="19" spans="1:3">
      <c r="A19" s="4" t="s">
        <v>274</v>
      </c>
      <c r="B19" s="5" t="n">
        <v>84</v>
      </c>
      <c r="C19" s="5" t="n">
        <v>85</v>
      </c>
    </row>
    <row r="20" spans="1:3">
      <c r="A20" s="4" t="s">
        <v>277</v>
      </c>
    </row>
    <row r="21" spans="1:3">
      <c r="A21" s="3" t="s">
        <v>273</v>
      </c>
    </row>
    <row r="22" spans="1:3">
      <c r="A22" s="4" t="s">
        <v>274</v>
      </c>
      <c r="B22" s="5" t="n">
        <v>1</v>
      </c>
      <c r="C22" s="5"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3</v>
      </c>
    </row>
    <row r="3" spans="1:3">
      <c r="A3" s="3" t="s">
        <v>279</v>
      </c>
    </row>
    <row r="4" spans="1:3">
      <c r="A4" s="4" t="s">
        <v>280</v>
      </c>
      <c r="B4" s="7" t="n">
        <v>10412</v>
      </c>
      <c r="C4" s="7" t="n">
        <v>9357</v>
      </c>
    </row>
    <row r="5" spans="1:3">
      <c r="A5" s="4" t="s">
        <v>92</v>
      </c>
      <c r="B5" s="5" t="n">
        <v>110791</v>
      </c>
      <c r="C5" s="5" t="n">
        <v>8290</v>
      </c>
    </row>
    <row r="6" spans="1:3">
      <c r="A6" s="4" t="s">
        <v>281</v>
      </c>
    </row>
    <row r="7" spans="1:3">
      <c r="A7" s="3" t="s">
        <v>279</v>
      </c>
    </row>
    <row r="8" spans="1:3">
      <c r="A8" s="4" t="s">
        <v>280</v>
      </c>
      <c r="B8" s="7" t="n">
        <v>1431</v>
      </c>
      <c r="C8" s="7" t="n">
        <v>1171</v>
      </c>
    </row>
    <row r="9" spans="1:3">
      <c r="A9" s="4" t="s">
        <v>282</v>
      </c>
    </row>
    <row r="10" spans="1:3">
      <c r="A10" s="3" t="s">
        <v>279</v>
      </c>
    </row>
    <row r="11" spans="1:3">
      <c r="A11" s="4" t="s">
        <v>280</v>
      </c>
      <c r="B11" s="5" t="n">
        <v>1835</v>
      </c>
      <c r="C11" s="5" t="n">
        <v>1652</v>
      </c>
    </row>
    <row r="12" spans="1:3">
      <c r="A12" s="4" t="s">
        <v>283</v>
      </c>
    </row>
    <row r="13" spans="1:3">
      <c r="A13" s="3" t="s">
        <v>279</v>
      </c>
    </row>
    <row r="14" spans="1:3">
      <c r="A14" s="4" t="s">
        <v>280</v>
      </c>
      <c r="B14" s="5" t="n">
        <v>1729</v>
      </c>
      <c r="C14" s="5" t="n">
        <v>1810</v>
      </c>
    </row>
    <row r="15" spans="1:3">
      <c r="A15" s="4" t="s">
        <v>284</v>
      </c>
    </row>
    <row r="16" spans="1:3">
      <c r="A16" s="3" t="s">
        <v>279</v>
      </c>
    </row>
    <row r="17" spans="1:3">
      <c r="A17" s="4" t="s">
        <v>280</v>
      </c>
      <c r="B17" s="7" t="n">
        <v>5417</v>
      </c>
      <c r="C17" s="7" t="n">
        <v>47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23</v>
      </c>
      <c r="D2" s="2" t="s">
        <v>51</v>
      </c>
    </row>
    <row r="3" spans="1:4">
      <c r="A3" s="3" t="s">
        <v>286</v>
      </c>
    </row>
    <row r="4" spans="1:4">
      <c r="A4" s="4" t="s">
        <v>287</v>
      </c>
      <c r="B4" s="7" t="n">
        <v>3990</v>
      </c>
      <c r="D4" s="7" t="n">
        <v>4208</v>
      </c>
    </row>
    <row r="5" spans="1:4">
      <c r="A5" s="4" t="s">
        <v>110</v>
      </c>
      <c r="B5" s="7" t="n">
        <v>219</v>
      </c>
      <c r="C5" s="7" t="n">
        <v>7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8</v>
      </c>
      <c r="B1" s="2" t="s">
        <v>1</v>
      </c>
    </row>
    <row r="2" spans="1:5">
      <c r="B2" s="2" t="s">
        <v>2</v>
      </c>
      <c r="C2" s="2" t="s">
        <v>23</v>
      </c>
      <c r="D2" s="2" t="s">
        <v>51</v>
      </c>
      <c r="E2" s="2" t="s">
        <v>289</v>
      </c>
    </row>
    <row r="3" spans="1:5">
      <c r="A3" s="3" t="s">
        <v>290</v>
      </c>
    </row>
    <row r="4" spans="1:5">
      <c r="A4" s="4" t="s">
        <v>87</v>
      </c>
      <c r="D4" s="7" t="n">
        <v>54464</v>
      </c>
    </row>
    <row r="5" spans="1:5">
      <c r="A5" s="4" t="s">
        <v>25</v>
      </c>
      <c r="B5" s="7" t="n">
        <v>273718</v>
      </c>
      <c r="C5" s="7" t="n">
        <v>226553</v>
      </c>
    </row>
    <row r="6" spans="1:5">
      <c r="A6" s="4" t="s">
        <v>291</v>
      </c>
      <c r="B6" s="5" t="n">
        <v>19338</v>
      </c>
    </row>
    <row r="7" spans="1:5">
      <c r="A7" s="4" t="s">
        <v>86</v>
      </c>
    </row>
    <row r="8" spans="1:5">
      <c r="A8" s="3" t="s">
        <v>290</v>
      </c>
    </row>
    <row r="9" spans="1:5">
      <c r="A9" s="4" t="s">
        <v>87</v>
      </c>
      <c r="D9" s="7" t="n">
        <v>54464</v>
      </c>
    </row>
    <row r="10" spans="1:5">
      <c r="A10" s="4" t="s">
        <v>292</v>
      </c>
    </row>
    <row r="11" spans="1:5">
      <c r="A11" s="3" t="s">
        <v>290</v>
      </c>
    </row>
    <row r="12" spans="1:5">
      <c r="A12" s="4" t="s">
        <v>87</v>
      </c>
      <c r="E12" s="7" t="n">
        <v>-54000</v>
      </c>
    </row>
    <row r="13" spans="1:5">
      <c r="A13" s="4" t="s">
        <v>293</v>
      </c>
    </row>
    <row r="14" spans="1:5">
      <c r="A14" s="3" t="s">
        <v>290</v>
      </c>
    </row>
    <row r="15" spans="1:5">
      <c r="A15" s="4" t="s">
        <v>25</v>
      </c>
      <c r="B15" s="5" t="n">
        <v>1000</v>
      </c>
    </row>
    <row r="16" spans="1:5">
      <c r="A16" s="4" t="s">
        <v>291</v>
      </c>
      <c r="B16" s="5" t="n">
        <v>23595</v>
      </c>
    </row>
    <row r="17" spans="1:5">
      <c r="A17" s="4" t="s">
        <v>294</v>
      </c>
    </row>
    <row r="18" spans="1:5">
      <c r="A18" s="3" t="s">
        <v>290</v>
      </c>
    </row>
    <row r="19" spans="1:5">
      <c r="A19" s="4" t="s">
        <v>291</v>
      </c>
      <c r="B19" s="7" t="n">
        <v>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51</v>
      </c>
    </row>
    <row r="2" spans="1:4">
      <c r="A2" s="3" t="s">
        <v>297</v>
      </c>
    </row>
    <row r="3" spans="1:4">
      <c r="A3" s="4" t="s">
        <v>298</v>
      </c>
      <c r="B3" s="7" t="n">
        <v>68914</v>
      </c>
      <c r="C3" s="7" t="n">
        <v>59033</v>
      </c>
      <c r="D3" s="7" t="n">
        <v>60900</v>
      </c>
    </row>
    <row r="4" spans="1:4">
      <c r="A4" s="4" t="s">
        <v>55</v>
      </c>
      <c r="B4" s="5" t="n">
        <v>31661</v>
      </c>
      <c r="C4" s="5" t="n">
        <v>17439</v>
      </c>
      <c r="D4" s="5" t="n">
        <v>15572</v>
      </c>
    </row>
    <row r="5" spans="1:4">
      <c r="A5" s="4" t="s">
        <v>62</v>
      </c>
      <c r="B5" s="5" t="n">
        <v>75201</v>
      </c>
      <c r="C5" s="5" t="n">
        <v>71118</v>
      </c>
      <c r="D5" s="5" t="n">
        <v>0</v>
      </c>
    </row>
    <row r="6" spans="1:4">
      <c r="A6" s="4" t="s">
        <v>73</v>
      </c>
      <c r="B6" s="5" t="n">
        <v>49468</v>
      </c>
      <c r="C6" s="5" t="n">
        <v>43970</v>
      </c>
      <c r="D6" s="5" t="n">
        <v>45686</v>
      </c>
    </row>
    <row r="7" spans="1:4">
      <c r="A7" s="4" t="s">
        <v>58</v>
      </c>
      <c r="B7" s="5" t="n">
        <v>65456</v>
      </c>
      <c r="C7" s="5" t="n">
        <v>30440</v>
      </c>
      <c r="D7" s="5" t="n">
        <v>12070</v>
      </c>
    </row>
    <row r="8" spans="1:4">
      <c r="A8" s="4" t="s">
        <v>299</v>
      </c>
      <c r="B8" s="5" t="n">
        <v>427351</v>
      </c>
      <c r="C8" s="5" t="n">
        <v>375120</v>
      </c>
    </row>
    <row r="9" spans="1:4">
      <c r="A9" s="4" t="s">
        <v>293</v>
      </c>
    </row>
    <row r="10" spans="1:4">
      <c r="A10" s="3" t="s">
        <v>297</v>
      </c>
    </row>
    <row r="11" spans="1:4">
      <c r="A11" s="4" t="s">
        <v>298</v>
      </c>
      <c r="B11" s="5" t="n">
        <v>74550</v>
      </c>
      <c r="D11" s="5" t="n">
        <v>60900</v>
      </c>
    </row>
    <row r="12" spans="1:4">
      <c r="A12" s="4" t="s">
        <v>55</v>
      </c>
      <c r="B12" s="5" t="n">
        <v>26025</v>
      </c>
      <c r="D12" s="5" t="n">
        <v>15572</v>
      </c>
    </row>
    <row r="13" spans="1:4">
      <c r="A13" s="4" t="s">
        <v>62</v>
      </c>
      <c r="B13" s="5" t="n">
        <v>0</v>
      </c>
      <c r="D13" s="5" t="n">
        <v>0</v>
      </c>
    </row>
    <row r="14" spans="1:4">
      <c r="A14" s="4" t="s">
        <v>73</v>
      </c>
      <c r="B14" s="5" t="n">
        <v>50684</v>
      </c>
      <c r="D14" s="5" t="n">
        <v>45686</v>
      </c>
    </row>
    <row r="15" spans="1:4">
      <c r="A15" s="4" t="s">
        <v>58</v>
      </c>
      <c r="B15" s="5" t="n">
        <v>46122</v>
      </c>
      <c r="D15" s="5" t="n">
        <v>12070</v>
      </c>
    </row>
    <row r="16" spans="1:4">
      <c r="A16" s="4" t="s">
        <v>299</v>
      </c>
      <c r="B16" s="5" t="n">
        <v>370268</v>
      </c>
      <c r="D16" s="7" t="n">
        <v>320656</v>
      </c>
    </row>
    <row r="17" spans="1:4">
      <c r="A17" s="4" t="s">
        <v>300</v>
      </c>
    </row>
    <row r="18" spans="1:4">
      <c r="A18" s="3" t="s">
        <v>297</v>
      </c>
    </row>
    <row r="19" spans="1:4">
      <c r="A19" s="4" t="s">
        <v>298</v>
      </c>
      <c r="B19" s="5" t="n">
        <v>-5636</v>
      </c>
      <c r="C19" s="5" t="n">
        <v>-1867</v>
      </c>
    </row>
    <row r="20" spans="1:4">
      <c r="A20" s="4" t="s">
        <v>55</v>
      </c>
      <c r="B20" s="5" t="n">
        <v>5636</v>
      </c>
      <c r="C20" s="5" t="n">
        <v>1867</v>
      </c>
    </row>
    <row r="21" spans="1:4">
      <c r="A21" s="4" t="s">
        <v>62</v>
      </c>
      <c r="B21" s="5" t="n">
        <v>75201</v>
      </c>
      <c r="C21" s="5" t="n">
        <v>71118</v>
      </c>
    </row>
    <row r="22" spans="1:4">
      <c r="A22" s="4" t="s">
        <v>73</v>
      </c>
      <c r="B22" s="5" t="n">
        <v>-1216</v>
      </c>
      <c r="C22" s="5" t="n">
        <v>-1716</v>
      </c>
    </row>
    <row r="23" spans="1:4">
      <c r="A23" s="4" t="s">
        <v>58</v>
      </c>
      <c r="B23" s="5" t="n">
        <v>19334</v>
      </c>
      <c r="C23" s="5" t="n">
        <v>18370</v>
      </c>
    </row>
    <row r="24" spans="1:4">
      <c r="A24" s="4" t="s">
        <v>299</v>
      </c>
      <c r="B24" s="7" t="n">
        <v>57083</v>
      </c>
      <c r="C24" s="7" t="n">
        <v>54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296</v>
      </c>
      <c r="D2" s="2" t="s">
        <v>51</v>
      </c>
    </row>
    <row r="3" spans="1:4">
      <c r="A3" s="3" t="s">
        <v>297</v>
      </c>
    </row>
    <row r="4" spans="1:4">
      <c r="A4" s="4" t="s">
        <v>298</v>
      </c>
      <c r="B4" s="7" t="n">
        <v>68914</v>
      </c>
      <c r="C4" s="7" t="n">
        <v>59033</v>
      </c>
      <c r="D4" s="7" t="n">
        <v>60900</v>
      </c>
    </row>
    <row r="5" spans="1:4">
      <c r="A5" s="4" t="s">
        <v>55</v>
      </c>
      <c r="B5" s="5" t="n">
        <v>31661</v>
      </c>
      <c r="C5" s="5" t="n">
        <v>17439</v>
      </c>
      <c r="D5" s="5" t="n">
        <v>15572</v>
      </c>
    </row>
    <row r="6" spans="1:4">
      <c r="A6" s="4" t="s">
        <v>62</v>
      </c>
      <c r="B6" s="5" t="n">
        <v>75201</v>
      </c>
      <c r="C6" s="5" t="n">
        <v>71118</v>
      </c>
      <c r="D6" s="5" t="n">
        <v>0</v>
      </c>
    </row>
    <row r="7" spans="1:4">
      <c r="A7" s="4" t="s">
        <v>73</v>
      </c>
      <c r="B7" s="5" t="n">
        <v>49468</v>
      </c>
      <c r="C7" s="5" t="n">
        <v>43970</v>
      </c>
      <c r="D7" s="5" t="n">
        <v>45686</v>
      </c>
    </row>
    <row r="8" spans="1:4">
      <c r="A8" s="4" t="s">
        <v>58</v>
      </c>
      <c r="B8" s="5" t="n">
        <v>65456</v>
      </c>
      <c r="C8" s="5" t="n">
        <v>30440</v>
      </c>
      <c r="D8" s="5" t="n">
        <v>12070</v>
      </c>
    </row>
    <row r="9" spans="1:4">
      <c r="A9" s="4" t="s">
        <v>299</v>
      </c>
      <c r="B9" s="5" t="n">
        <v>427351</v>
      </c>
      <c r="C9" s="5" t="n">
        <v>375120</v>
      </c>
    </row>
    <row r="10" spans="1:4">
      <c r="A10" s="4" t="s">
        <v>293</v>
      </c>
    </row>
    <row r="11" spans="1:4">
      <c r="A11" s="3" t="s">
        <v>297</v>
      </c>
    </row>
    <row r="12" spans="1:4">
      <c r="A12" s="4" t="s">
        <v>298</v>
      </c>
      <c r="B12" s="5" t="n">
        <v>74550</v>
      </c>
      <c r="D12" s="5" t="n">
        <v>60900</v>
      </c>
    </row>
    <row r="13" spans="1:4">
      <c r="A13" s="4" t="s">
        <v>55</v>
      </c>
      <c r="B13" s="5" t="n">
        <v>26025</v>
      </c>
      <c r="D13" s="5" t="n">
        <v>15572</v>
      </c>
    </row>
    <row r="14" spans="1:4">
      <c r="A14" s="4" t="s">
        <v>62</v>
      </c>
      <c r="B14" s="5" t="n">
        <v>0</v>
      </c>
      <c r="D14" s="5" t="n">
        <v>0</v>
      </c>
    </row>
    <row r="15" spans="1:4">
      <c r="A15" s="4" t="s">
        <v>73</v>
      </c>
      <c r="B15" s="5" t="n">
        <v>50684</v>
      </c>
      <c r="D15" s="5" t="n">
        <v>45686</v>
      </c>
    </row>
    <row r="16" spans="1:4">
      <c r="A16" s="4" t="s">
        <v>58</v>
      </c>
      <c r="B16" s="5" t="n">
        <v>46122</v>
      </c>
      <c r="D16" s="5" t="n">
        <v>12070</v>
      </c>
    </row>
    <row r="17" spans="1:4">
      <c r="A17" s="4" t="s">
        <v>299</v>
      </c>
      <c r="B17" s="5" t="n">
        <v>370268</v>
      </c>
      <c r="D17" s="7" t="n">
        <v>320656</v>
      </c>
    </row>
    <row r="18" spans="1:4">
      <c r="A18" s="4" t="s">
        <v>300</v>
      </c>
    </row>
    <row r="19" spans="1:4">
      <c r="A19" s="3" t="s">
        <v>297</v>
      </c>
    </row>
    <row r="20" spans="1:4">
      <c r="A20" s="4" t="s">
        <v>298</v>
      </c>
      <c r="B20" s="5" t="n">
        <v>-5636</v>
      </c>
      <c r="C20" s="5" t="n">
        <v>-1867</v>
      </c>
    </row>
    <row r="21" spans="1:4">
      <c r="A21" s="4" t="s">
        <v>55</v>
      </c>
      <c r="B21" s="5" t="n">
        <v>5636</v>
      </c>
      <c r="C21" s="5" t="n">
        <v>1867</v>
      </c>
    </row>
    <row r="22" spans="1:4">
      <c r="A22" s="4" t="s">
        <v>62</v>
      </c>
      <c r="B22" s="5" t="n">
        <v>75201</v>
      </c>
      <c r="C22" s="5" t="n">
        <v>71118</v>
      </c>
    </row>
    <row r="23" spans="1:4">
      <c r="A23" s="4" t="s">
        <v>73</v>
      </c>
      <c r="B23" s="5" t="n">
        <v>-1216</v>
      </c>
      <c r="C23" s="5" t="n">
        <v>-1716</v>
      </c>
    </row>
    <row r="24" spans="1:4">
      <c r="A24" s="4" t="s">
        <v>58</v>
      </c>
      <c r="B24" s="5" t="n">
        <v>19334</v>
      </c>
      <c r="C24" s="5" t="n">
        <v>18370</v>
      </c>
    </row>
    <row r="25" spans="1:4">
      <c r="A25" s="4" t="s">
        <v>299</v>
      </c>
      <c r="B25" s="5" t="n">
        <v>57083</v>
      </c>
      <c r="C25" s="7" t="n">
        <v>54464</v>
      </c>
    </row>
    <row r="26" spans="1:4">
      <c r="A26" s="4" t="s">
        <v>302</v>
      </c>
      <c r="B26" s="7" t="n">
        <v>-3000</v>
      </c>
    </row>
    <row r="27" spans="1:4">
      <c r="A27" s="4" t="s">
        <v>303</v>
      </c>
      <c r="B27" s="8" t="n">
        <v>-0.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3</v>
      </c>
    </row>
    <row r="3" spans="1:3">
      <c r="A3" s="3" t="s">
        <v>305</v>
      </c>
    </row>
    <row r="4" spans="1:3">
      <c r="A4" s="4" t="s">
        <v>306</v>
      </c>
      <c r="B4" s="7" t="n">
        <v>273718</v>
      </c>
      <c r="C4" s="7" t="n">
        <v>226553</v>
      </c>
    </row>
    <row r="5" spans="1:3">
      <c r="A5" s="4" t="s">
        <v>307</v>
      </c>
    </row>
    <row r="6" spans="1:3">
      <c r="A6" s="3" t="s">
        <v>305</v>
      </c>
    </row>
    <row r="7" spans="1:3">
      <c r="A7" s="4" t="s">
        <v>306</v>
      </c>
      <c r="B7" s="5" t="n">
        <v>130361</v>
      </c>
      <c r="C7" s="5" t="n">
        <v>109979</v>
      </c>
    </row>
    <row r="8" spans="1:3">
      <c r="A8" s="4" t="s">
        <v>308</v>
      </c>
    </row>
    <row r="9" spans="1:3">
      <c r="A9" s="3" t="s">
        <v>305</v>
      </c>
    </row>
    <row r="10" spans="1:3">
      <c r="A10" s="4" t="s">
        <v>306</v>
      </c>
      <c r="B10" s="5" t="n">
        <v>15060</v>
      </c>
      <c r="C10" s="5" t="n">
        <v>18336</v>
      </c>
    </row>
    <row r="11" spans="1:3">
      <c r="A11" s="4" t="s">
        <v>309</v>
      </c>
    </row>
    <row r="12" spans="1:3">
      <c r="A12" s="3" t="s">
        <v>305</v>
      </c>
    </row>
    <row r="13" spans="1:3">
      <c r="A13" s="4" t="s">
        <v>306</v>
      </c>
      <c r="B13" s="5" t="n">
        <v>87683</v>
      </c>
      <c r="C13" s="5" t="n">
        <v>63991</v>
      </c>
    </row>
    <row r="14" spans="1:3">
      <c r="A14" s="4" t="s">
        <v>310</v>
      </c>
    </row>
    <row r="15" spans="1:3">
      <c r="A15" s="3" t="s">
        <v>305</v>
      </c>
    </row>
    <row r="16" spans="1:3">
      <c r="A16" s="4" t="s">
        <v>306</v>
      </c>
      <c r="B16" s="7" t="n">
        <v>40614</v>
      </c>
      <c r="C16" s="7" t="n">
        <v>342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96</v>
      </c>
      <c r="C1" s="2" t="s">
        <v>2</v>
      </c>
    </row>
    <row r="2" spans="1:3">
      <c r="A2" s="3" t="s">
        <v>312</v>
      </c>
    </row>
    <row r="3" spans="1:3">
      <c r="A3" s="4" t="s">
        <v>313</v>
      </c>
      <c r="B3" s="7" t="n">
        <v>45686</v>
      </c>
      <c r="C3" s="7" t="n">
        <v>45686</v>
      </c>
    </row>
    <row r="4" spans="1:3">
      <c r="A4" s="4" t="s">
        <v>314</v>
      </c>
      <c r="B4" s="5" t="n">
        <v>-1716</v>
      </c>
    </row>
    <row r="5" spans="1:3">
      <c r="A5" s="4" t="s">
        <v>315</v>
      </c>
      <c r="C5" s="5" t="n">
        <v>-29910</v>
      </c>
    </row>
    <row r="6" spans="1:3">
      <c r="A6" s="4" t="s">
        <v>316</v>
      </c>
      <c r="C6" s="5" t="n">
        <v>35173</v>
      </c>
    </row>
    <row r="7" spans="1:3">
      <c r="A7" s="4" t="s">
        <v>317</v>
      </c>
      <c r="C7" s="5" t="n">
        <v>235</v>
      </c>
    </row>
    <row r="8" spans="1:3">
      <c r="A8" s="4" t="s">
        <v>318</v>
      </c>
      <c r="B8" s="7" t="n">
        <v>43970</v>
      </c>
      <c r="C8" s="7" t="n">
        <v>49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931429</v>
      </c>
      <c r="C3" s="7" t="n">
        <v>1211463</v>
      </c>
    </row>
    <row r="4" spans="1:3">
      <c r="A4" s="4" t="s">
        <v>54</v>
      </c>
      <c r="B4" s="5" t="n">
        <v>68914</v>
      </c>
      <c r="C4" s="5" t="n">
        <v>60900</v>
      </c>
    </row>
    <row r="5" spans="1:3">
      <c r="A5" s="4" t="s">
        <v>55</v>
      </c>
      <c r="B5" s="5" t="n">
        <v>31661</v>
      </c>
      <c r="C5" s="5" t="n">
        <v>15572</v>
      </c>
    </row>
    <row r="6" spans="1:3">
      <c r="A6" s="4" t="s">
        <v>56</v>
      </c>
      <c r="B6" s="5" t="n">
        <v>1032004</v>
      </c>
      <c r="C6" s="5" t="n">
        <v>1287935</v>
      </c>
    </row>
    <row r="7" spans="1:3">
      <c r="A7" s="4" t="s">
        <v>57</v>
      </c>
      <c r="B7" s="5" t="n">
        <v>10070</v>
      </c>
      <c r="C7" s="5" t="n">
        <v>10070</v>
      </c>
    </row>
    <row r="8" spans="1:3">
      <c r="A8" s="4" t="s">
        <v>58</v>
      </c>
      <c r="B8" s="5" t="n">
        <v>4579</v>
      </c>
      <c r="C8" s="5" t="n">
        <v>5431</v>
      </c>
    </row>
    <row r="9" spans="1:3">
      <c r="A9" s="4" t="s">
        <v>59</v>
      </c>
      <c r="B9" s="5" t="n">
        <v>83401</v>
      </c>
      <c r="C9" s="5" t="n">
        <v>84496</v>
      </c>
    </row>
    <row r="10" spans="1:3">
      <c r="A10" s="4" t="s">
        <v>60</v>
      </c>
      <c r="B10" s="5" t="n">
        <v>1551248</v>
      </c>
      <c r="C10" s="5" t="n">
        <v>1283457</v>
      </c>
    </row>
    <row r="11" spans="1:3">
      <c r="A11" s="4" t="s">
        <v>61</v>
      </c>
      <c r="B11" s="5" t="n">
        <v>313861</v>
      </c>
      <c r="C11" s="5" t="n">
        <v>182892</v>
      </c>
    </row>
    <row r="12" spans="1:3">
      <c r="A12" s="4" t="s">
        <v>62</v>
      </c>
      <c r="B12" s="5" t="n">
        <v>75201</v>
      </c>
      <c r="C12" s="5" t="n">
        <v>0</v>
      </c>
    </row>
    <row r="13" spans="1:3">
      <c r="A13" s="4" t="s">
        <v>63</v>
      </c>
      <c r="B13" s="5" t="n">
        <v>11755</v>
      </c>
      <c r="C13" s="5" t="n">
        <v>6179</v>
      </c>
    </row>
    <row r="14" spans="1:3">
      <c r="A14" s="4" t="s">
        <v>64</v>
      </c>
      <c r="B14" s="5" t="n">
        <v>12981</v>
      </c>
      <c r="C14" s="5" t="n">
        <v>12981</v>
      </c>
    </row>
    <row r="15" spans="1:3">
      <c r="A15" s="4" t="s">
        <v>65</v>
      </c>
      <c r="B15" s="5" t="n">
        <v>3095100</v>
      </c>
      <c r="C15" s="5" t="n">
        <v>2873441</v>
      </c>
    </row>
    <row r="16" spans="1:3">
      <c r="A16" s="3" t="s">
        <v>66</v>
      </c>
    </row>
    <row r="17" spans="1:3">
      <c r="A17" s="4" t="s">
        <v>67</v>
      </c>
      <c r="B17" s="5" t="n">
        <v>7845</v>
      </c>
      <c r="C17" s="5" t="n">
        <v>9262</v>
      </c>
    </row>
    <row r="18" spans="1:3">
      <c r="A18" s="4" t="s">
        <v>68</v>
      </c>
      <c r="B18" s="5" t="n">
        <v>51037</v>
      </c>
      <c r="C18" s="5" t="n">
        <v>54104</v>
      </c>
    </row>
    <row r="19" spans="1:3">
      <c r="A19" s="4" t="s">
        <v>69</v>
      </c>
      <c r="B19" s="5" t="n">
        <v>40647</v>
      </c>
      <c r="C19" s="5" t="n">
        <v>22193</v>
      </c>
    </row>
    <row r="20" spans="1:3">
      <c r="A20" s="4" t="s">
        <v>70</v>
      </c>
      <c r="B20" s="5" t="n">
        <v>2523</v>
      </c>
      <c r="C20" s="5" t="n">
        <v>2523</v>
      </c>
    </row>
    <row r="21" spans="1:3">
      <c r="A21" s="4" t="s">
        <v>71</v>
      </c>
      <c r="B21" s="5" t="n">
        <v>9257</v>
      </c>
      <c r="C21" s="5" t="n">
        <v>8166</v>
      </c>
    </row>
    <row r="22" spans="1:3">
      <c r="A22" s="4" t="s">
        <v>72</v>
      </c>
      <c r="B22" s="5" t="n">
        <v>4866</v>
      </c>
      <c r="C22" s="5" t="n">
        <v>4732</v>
      </c>
    </row>
    <row r="23" spans="1:3">
      <c r="A23" s="4" t="s">
        <v>73</v>
      </c>
      <c r="B23" s="5" t="n">
        <v>49468</v>
      </c>
      <c r="C23" s="5" t="n">
        <v>45686</v>
      </c>
    </row>
    <row r="24" spans="1:3">
      <c r="A24" s="4" t="s">
        <v>74</v>
      </c>
      <c r="B24" s="5" t="n">
        <v>165643</v>
      </c>
      <c r="C24" s="5" t="n">
        <v>146666</v>
      </c>
    </row>
    <row r="25" spans="1:3">
      <c r="A25" s="4" t="s">
        <v>70</v>
      </c>
      <c r="B25" s="5" t="n">
        <v>15561</v>
      </c>
      <c r="C25" s="5" t="n">
        <v>16192</v>
      </c>
    </row>
    <row r="26" spans="1:3">
      <c r="A26" s="4" t="s">
        <v>72</v>
      </c>
      <c r="B26" s="5" t="n">
        <v>32000</v>
      </c>
      <c r="C26" s="5" t="n">
        <v>33909</v>
      </c>
    </row>
    <row r="27" spans="1:3">
      <c r="A27" s="4" t="s">
        <v>58</v>
      </c>
      <c r="B27" s="5" t="n">
        <v>65456</v>
      </c>
      <c r="C27" s="5" t="n">
        <v>12070</v>
      </c>
    </row>
    <row r="28" spans="1:3">
      <c r="A28" s="4" t="s">
        <v>71</v>
      </c>
      <c r="B28" s="5" t="n">
        <v>15476</v>
      </c>
      <c r="C28" s="5" t="n">
        <v>13354</v>
      </c>
    </row>
    <row r="29" spans="1:3">
      <c r="A29" s="4" t="s">
        <v>75</v>
      </c>
      <c r="B29" s="5" t="n">
        <v>294136</v>
      </c>
      <c r="C29" s="5" t="n">
        <v>222191</v>
      </c>
    </row>
    <row r="30" spans="1:3">
      <c r="A30" s="3" t="s">
        <v>76</v>
      </c>
    </row>
    <row r="31" spans="1:3">
      <c r="A31" s="4" t="s">
        <v>77</v>
      </c>
      <c r="B31" s="5" t="n">
        <v>2800964</v>
      </c>
      <c r="C31" s="5" t="n">
        <v>2651250</v>
      </c>
    </row>
    <row r="32" spans="1:3">
      <c r="A32" s="4" t="s">
        <v>78</v>
      </c>
      <c r="B32" s="7" t="n">
        <v>3095100</v>
      </c>
      <c r="C32" s="7" t="n">
        <v>28734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3</v>
      </c>
    </row>
    <row r="3" spans="1:3">
      <c r="A3" s="3" t="s">
        <v>297</v>
      </c>
    </row>
    <row r="4" spans="1:3">
      <c r="A4" s="4" t="s">
        <v>109</v>
      </c>
      <c r="B4" s="7" t="n">
        <v>12006</v>
      </c>
      <c r="C4" s="7" t="n">
        <v>0</v>
      </c>
    </row>
    <row r="5" spans="1:3">
      <c r="A5" s="4" t="s">
        <v>291</v>
      </c>
      <c r="B5" s="5" t="n">
        <v>19338</v>
      </c>
    </row>
    <row r="6" spans="1:3">
      <c r="A6" s="4" t="s">
        <v>293</v>
      </c>
    </row>
    <row r="7" spans="1:3">
      <c r="A7" s="3" t="s">
        <v>297</v>
      </c>
    </row>
    <row r="8" spans="1:3">
      <c r="A8" s="4" t="s">
        <v>109</v>
      </c>
      <c r="B8" s="5" t="n">
        <v>12006</v>
      </c>
    </row>
    <row r="9" spans="1:3">
      <c r="A9" s="4" t="s">
        <v>291</v>
      </c>
      <c r="B9" s="5" t="n">
        <v>23595</v>
      </c>
    </row>
    <row r="10" spans="1:3">
      <c r="A10" s="4" t="s">
        <v>320</v>
      </c>
    </row>
    <row r="11" spans="1:3">
      <c r="A11" s="3" t="s">
        <v>297</v>
      </c>
    </row>
    <row r="12" spans="1:3">
      <c r="A12" s="4" t="s">
        <v>291</v>
      </c>
      <c r="B12" s="7" t="n">
        <v>-162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96</v>
      </c>
    </row>
    <row r="3" spans="1:3">
      <c r="A3" s="3" t="s">
        <v>144</v>
      </c>
    </row>
    <row r="4" spans="1:3">
      <c r="A4" s="4" t="s">
        <v>322</v>
      </c>
      <c r="B4" s="7" t="n">
        <v>6</v>
      </c>
      <c r="C4" s="7" t="n">
        <v>2</v>
      </c>
    </row>
    <row r="5" spans="1:3">
      <c r="A5" s="4" t="s">
        <v>323</v>
      </c>
      <c r="B5" s="7" t="n">
        <v>89</v>
      </c>
    </row>
    <row r="6" spans="1:3">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4"/>
  </cols>
  <sheetData>
    <row r="1" spans="1:7">
      <c r="A1" s="1" t="s">
        <v>326</v>
      </c>
      <c r="B1" s="2" t="s">
        <v>327</v>
      </c>
      <c r="C1" s="2" t="s">
        <v>2</v>
      </c>
      <c r="D1" s="2" t="s">
        <v>2</v>
      </c>
      <c r="E1" s="2" t="s">
        <v>51</v>
      </c>
      <c r="F1" s="2" t="s">
        <v>328</v>
      </c>
      <c r="G1" s="2" t="s">
        <v>329</v>
      </c>
    </row>
    <row r="2" spans="1:7">
      <c r="A2" s="3" t="s">
        <v>330</v>
      </c>
    </row>
    <row r="3" spans="1:7">
      <c r="A3" s="4" t="s">
        <v>60</v>
      </c>
      <c r="C3" s="7" t="n">
        <v>1551248000</v>
      </c>
      <c r="D3" s="7" t="n">
        <v>1551248000</v>
      </c>
      <c r="E3" s="7" t="n">
        <v>1283457000</v>
      </c>
      <c r="F3" s="7" t="n">
        <v>1254866000</v>
      </c>
    </row>
    <row r="4" spans="1:7">
      <c r="A4" s="4" t="s">
        <v>331</v>
      </c>
    </row>
    <row r="5" spans="1:7">
      <c r="A5" s="3" t="s">
        <v>330</v>
      </c>
    </row>
    <row r="6" spans="1:7">
      <c r="A6" s="4" t="s">
        <v>332</v>
      </c>
      <c r="B6" s="7" t="n">
        <v>376000000</v>
      </c>
    </row>
    <row r="7" spans="1:7">
      <c r="A7" s="4" t="s">
        <v>333</v>
      </c>
      <c r="B7" s="7" t="n">
        <v>340000000</v>
      </c>
    </row>
    <row r="8" spans="1:7">
      <c r="A8" s="4" t="s">
        <v>334</v>
      </c>
      <c r="B8" s="5" t="n">
        <v>103280</v>
      </c>
    </row>
    <row r="9" spans="1:7">
      <c r="A9" s="4" t="s">
        <v>335</v>
      </c>
      <c r="B9" s="7" t="n">
        <v>36000000</v>
      </c>
    </row>
    <row r="10" spans="1:7">
      <c r="A10" s="4" t="s">
        <v>60</v>
      </c>
      <c r="B10" s="5" t="n">
        <v>266720000</v>
      </c>
      <c r="G10" s="7" t="n">
        <v>267000000</v>
      </c>
    </row>
    <row r="11" spans="1:7">
      <c r="A11" s="4" t="s">
        <v>336</v>
      </c>
      <c r="C11" s="5" t="n">
        <v>8000000</v>
      </c>
      <c r="D11" s="7" t="n">
        <v>8000000</v>
      </c>
    </row>
    <row r="12" spans="1:7">
      <c r="A12" s="4" t="s">
        <v>337</v>
      </c>
      <c r="B12" s="5" t="n">
        <v>6260000</v>
      </c>
    </row>
    <row r="13" spans="1:7">
      <c r="A13" s="4" t="s">
        <v>338</v>
      </c>
      <c r="B13" s="5" t="n">
        <v>2047000</v>
      </c>
    </row>
    <row r="14" spans="1:7">
      <c r="A14" s="4" t="s">
        <v>337</v>
      </c>
      <c r="B14" s="5" t="n">
        <v>5443000</v>
      </c>
    </row>
    <row r="15" spans="1:7">
      <c r="A15" s="4" t="s">
        <v>339</v>
      </c>
      <c r="B15" s="5" t="n">
        <v>3000000</v>
      </c>
    </row>
    <row r="16" spans="1:7">
      <c r="A16" s="4" t="s">
        <v>340</v>
      </c>
      <c r="C16" s="5" t="n">
        <v>8000000</v>
      </c>
    </row>
    <row r="17" spans="1:7">
      <c r="A17" s="4" t="s">
        <v>341</v>
      </c>
      <c r="C17" s="7" t="n">
        <v>-8000000</v>
      </c>
    </row>
    <row r="18" spans="1:7">
      <c r="A18" s="4" t="s">
        <v>342</v>
      </c>
    </row>
    <row r="19" spans="1:7">
      <c r="A19" s="3" t="s">
        <v>330</v>
      </c>
    </row>
    <row r="20" spans="1:7">
      <c r="A20" s="4" t="s">
        <v>343</v>
      </c>
      <c r="D20" s="4" t="s">
        <v>344</v>
      </c>
    </row>
    <row r="21" spans="1:7">
      <c r="A21" s="4" t="s">
        <v>345</v>
      </c>
    </row>
    <row r="22" spans="1:7">
      <c r="A22" s="3" t="s">
        <v>330</v>
      </c>
    </row>
    <row r="23" spans="1:7">
      <c r="A23" s="4" t="s">
        <v>343</v>
      </c>
      <c r="D23" s="4" t="s">
        <v>325</v>
      </c>
    </row>
    <row r="24" spans="1:7">
      <c r="A24" s="4" t="s">
        <v>346</v>
      </c>
    </row>
    <row r="25" spans="1:7">
      <c r="A25" s="3" t="s">
        <v>330</v>
      </c>
    </row>
    <row r="26" spans="1:7">
      <c r="A26" s="4" t="s">
        <v>343</v>
      </c>
      <c r="D26" s="4" t="s">
        <v>347</v>
      </c>
    </row>
    <row r="27" spans="1:7">
      <c r="A27" s="4" t="s">
        <v>348</v>
      </c>
    </row>
    <row r="28" spans="1:7">
      <c r="A28" s="3" t="s">
        <v>330</v>
      </c>
    </row>
    <row r="29" spans="1:7">
      <c r="A29" s="4" t="s">
        <v>343</v>
      </c>
      <c r="D29" s="4" t="s">
        <v>344</v>
      </c>
    </row>
    <row r="30" spans="1:7">
      <c r="A30" s="4" t="s">
        <v>349</v>
      </c>
    </row>
    <row r="31" spans="1:7">
      <c r="A31" s="3" t="s">
        <v>330</v>
      </c>
    </row>
    <row r="32" spans="1:7">
      <c r="A32" s="4" t="s">
        <v>343</v>
      </c>
      <c r="D32" s="4" t="s">
        <v>350</v>
      </c>
    </row>
    <row r="33" spans="1:7">
      <c r="A33" s="4" t="s">
        <v>351</v>
      </c>
    </row>
    <row r="34" spans="1:7">
      <c r="A34" s="3" t="s">
        <v>330</v>
      </c>
    </row>
    <row r="35" spans="1:7">
      <c r="A35" s="4" t="s">
        <v>343</v>
      </c>
      <c r="D35" s="4" t="s">
        <v>255</v>
      </c>
    </row>
    <row r="36" spans="1:7">
      <c r="A36" s="4" t="s">
        <v>352</v>
      </c>
    </row>
    <row r="37" spans="1:7">
      <c r="A37" s="3" t="s">
        <v>330</v>
      </c>
    </row>
    <row r="38" spans="1:7">
      <c r="A38" s="4" t="s">
        <v>338</v>
      </c>
      <c r="B38" s="5" t="n">
        <v>2000000</v>
      </c>
    </row>
    <row r="39" spans="1:7">
      <c r="A39" s="4" t="s">
        <v>353</v>
      </c>
      <c r="B39" s="7" t="n">
        <v>1162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2</v>
      </c>
      <c r="C1" s="2" t="s">
        <v>327</v>
      </c>
      <c r="D1" s="2" t="s">
        <v>51</v>
      </c>
      <c r="E1" s="2" t="s">
        <v>328</v>
      </c>
      <c r="F1" s="2" t="s">
        <v>329</v>
      </c>
    </row>
    <row r="2" spans="1:6">
      <c r="A2" s="3" t="s">
        <v>330</v>
      </c>
    </row>
    <row r="3" spans="1:6">
      <c r="A3" s="4" t="s">
        <v>60</v>
      </c>
      <c r="B3" s="7" t="n">
        <v>1551248</v>
      </c>
      <c r="D3" s="7" t="n">
        <v>1283457</v>
      </c>
      <c r="E3" s="7" t="n">
        <v>1254866</v>
      </c>
    </row>
    <row r="4" spans="1:6">
      <c r="A4" s="4" t="s">
        <v>331</v>
      </c>
    </row>
    <row r="5" spans="1:6">
      <c r="A5" s="3" t="s">
        <v>330</v>
      </c>
    </row>
    <row r="6" spans="1:6">
      <c r="A6" s="4" t="s">
        <v>53</v>
      </c>
      <c r="C6" s="7" t="n">
        <v>59</v>
      </c>
    </row>
    <row r="7" spans="1:6">
      <c r="A7" s="4" t="s">
        <v>115</v>
      </c>
      <c r="C7" s="5" t="n">
        <v>8769</v>
      </c>
    </row>
    <row r="8" spans="1:6">
      <c r="A8" s="4" t="s">
        <v>337</v>
      </c>
      <c r="C8" s="5" t="n">
        <v>5443</v>
      </c>
    </row>
    <row r="9" spans="1:6">
      <c r="A9" s="4" t="s">
        <v>60</v>
      </c>
      <c r="C9" s="5" t="n">
        <v>266720</v>
      </c>
      <c r="F9" s="7" t="n">
        <v>267000</v>
      </c>
    </row>
    <row r="10" spans="1:6">
      <c r="A10" s="4" t="s">
        <v>355</v>
      </c>
      <c r="C10" s="5" t="n">
        <v>141300</v>
      </c>
    </row>
    <row r="11" spans="1:6">
      <c r="A11" s="4" t="s">
        <v>356</v>
      </c>
      <c r="C11" s="5" t="n">
        <v>-34032</v>
      </c>
    </row>
    <row r="12" spans="1:6">
      <c r="A12" s="4" t="s">
        <v>357</v>
      </c>
      <c r="C12" s="5" t="n">
        <v>-6260</v>
      </c>
    </row>
    <row r="13" spans="1:6">
      <c r="A13" s="4" t="s">
        <v>338</v>
      </c>
      <c r="C13" s="5" t="n">
        <v>2047</v>
      </c>
    </row>
    <row r="14" spans="1:6">
      <c r="A14" s="4" t="s">
        <v>358</v>
      </c>
      <c r="C14" s="5" t="n">
        <v>-3453</v>
      </c>
    </row>
    <row r="15" spans="1:6">
      <c r="A15" s="4" t="s">
        <v>359</v>
      </c>
      <c r="C15" s="7" t="n">
        <v>376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3</v>
      </c>
    </row>
    <row r="3" spans="1:3">
      <c r="A3" s="3" t="s">
        <v>148</v>
      </c>
    </row>
    <row r="4" spans="1:3">
      <c r="A4" s="4" t="s">
        <v>361</v>
      </c>
      <c r="B4" s="7" t="n">
        <v>287470</v>
      </c>
      <c r="C4" s="7" t="n">
        <v>252895</v>
      </c>
    </row>
    <row r="5" spans="1:3">
      <c r="A5" s="4" t="s">
        <v>39</v>
      </c>
      <c r="B5" s="7" t="n">
        <v>52839</v>
      </c>
      <c r="C5" s="7" t="n">
        <v>15996</v>
      </c>
    </row>
    <row r="6" spans="1:3">
      <c r="A6" s="4" t="s">
        <v>362</v>
      </c>
      <c r="B6" s="8" t="n">
        <v>1.47</v>
      </c>
      <c r="C6" s="8" t="n">
        <v>0.49</v>
      </c>
    </row>
    <row r="7" spans="1:3">
      <c r="A7" s="4" t="s">
        <v>363</v>
      </c>
      <c r="B7" s="8" t="n">
        <v>1.45</v>
      </c>
      <c r="C7" s="8" t="n">
        <v>0.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23</v>
      </c>
      <c r="D2" s="2" t="s">
        <v>51</v>
      </c>
    </row>
    <row r="3" spans="1:4">
      <c r="A3" s="3" t="s">
        <v>365</v>
      </c>
    </row>
    <row r="4" spans="1:4">
      <c r="A4" s="4" t="s">
        <v>366</v>
      </c>
      <c r="B4" s="7" t="n">
        <v>0</v>
      </c>
    </row>
    <row r="5" spans="1:4">
      <c r="A5" s="4" t="s">
        <v>367</v>
      </c>
      <c r="B5" s="5" t="n">
        <v>0</v>
      </c>
    </row>
    <row r="6" spans="1:4">
      <c r="A6" s="4" t="s">
        <v>368</v>
      </c>
      <c r="B6" s="5" t="n">
        <v>0</v>
      </c>
    </row>
    <row r="7" spans="1:4">
      <c r="A7" s="4" t="s">
        <v>369</v>
      </c>
      <c r="B7" s="5" t="n">
        <v>10070000</v>
      </c>
    </row>
    <row r="8" spans="1:4">
      <c r="A8" s="4" t="s">
        <v>370</v>
      </c>
      <c r="B8" s="5" t="n">
        <v>10070000</v>
      </c>
      <c r="D8" s="7" t="n">
        <v>10070000</v>
      </c>
    </row>
    <row r="9" spans="1:4">
      <c r="A9" s="4" t="s">
        <v>371</v>
      </c>
      <c r="B9" s="5" t="n">
        <v>0</v>
      </c>
      <c r="C9" s="7" t="n">
        <v>0</v>
      </c>
    </row>
    <row r="10" spans="1:4">
      <c r="A10" s="4" t="s">
        <v>372</v>
      </c>
      <c r="B10" s="7" t="n">
        <v>0</v>
      </c>
      <c r="C10"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1</v>
      </c>
    </row>
    <row r="2" spans="1:3">
      <c r="A2" s="3" t="s">
        <v>374</v>
      </c>
    </row>
    <row r="3" spans="1:3">
      <c r="A3" s="4" t="s">
        <v>375</v>
      </c>
      <c r="B3" s="7" t="n">
        <v>10800000</v>
      </c>
      <c r="C3" s="7" t="n">
        <v>10800000</v>
      </c>
    </row>
    <row r="4" spans="1:3">
      <c r="A4" s="4" t="s">
        <v>376</v>
      </c>
      <c r="B4" s="5" t="n">
        <v>0</v>
      </c>
      <c r="C4" s="5" t="n">
        <v>0</v>
      </c>
    </row>
    <row r="5" spans="1:3">
      <c r="A5" s="4" t="s">
        <v>377</v>
      </c>
      <c r="B5" s="5" t="n">
        <v>-730000</v>
      </c>
      <c r="C5" s="5" t="n">
        <v>-730000</v>
      </c>
    </row>
    <row r="6" spans="1:3">
      <c r="A6" s="4" t="s">
        <v>378</v>
      </c>
      <c r="B6" s="5" t="n">
        <v>10070000</v>
      </c>
      <c r="C6" s="5" t="n">
        <v>10070000</v>
      </c>
    </row>
    <row r="7" spans="1:3">
      <c r="A7" s="3" t="s">
        <v>379</v>
      </c>
    </row>
    <row r="8" spans="1:3">
      <c r="A8" s="4" t="s">
        <v>380</v>
      </c>
      <c r="B8" s="5" t="n">
        <v>10070000</v>
      </c>
      <c r="C8" s="5" t="n">
        <v>10070000</v>
      </c>
    </row>
    <row r="9" spans="1:3">
      <c r="A9" s="4" t="s">
        <v>381</v>
      </c>
      <c r="B9" s="5" t="n">
        <v>-730000</v>
      </c>
      <c r="C9" s="5" t="n">
        <v>-730000</v>
      </c>
    </row>
    <row r="10" spans="1:3">
      <c r="A10" s="4" t="s">
        <v>382</v>
      </c>
      <c r="B10" s="5" t="n">
        <v>0</v>
      </c>
      <c r="C10" s="5" t="n">
        <v>0</v>
      </c>
    </row>
    <row r="11" spans="1:3">
      <c r="A11" s="4" t="s">
        <v>383</v>
      </c>
    </row>
    <row r="12" spans="1:3">
      <c r="A12" s="3" t="s">
        <v>374</v>
      </c>
    </row>
    <row r="13" spans="1:3">
      <c r="A13" s="4" t="s">
        <v>375</v>
      </c>
      <c r="B13" s="5" t="n">
        <v>10800000</v>
      </c>
      <c r="C13" s="5" t="n">
        <v>10800000</v>
      </c>
    </row>
    <row r="14" spans="1:3">
      <c r="A14" s="4" t="s">
        <v>376</v>
      </c>
      <c r="B14" s="5" t="n">
        <v>0</v>
      </c>
      <c r="C14" s="5" t="n">
        <v>0</v>
      </c>
    </row>
    <row r="15" spans="1:3">
      <c r="A15" s="4" t="s">
        <v>377</v>
      </c>
      <c r="B15" s="5" t="n">
        <v>-730000</v>
      </c>
      <c r="C15" s="5" t="n">
        <v>-730000</v>
      </c>
    </row>
    <row r="16" spans="1:3">
      <c r="A16" s="4" t="s">
        <v>378</v>
      </c>
      <c r="B16" s="5" t="n">
        <v>10070000</v>
      </c>
      <c r="C16" s="5" t="n">
        <v>10070000</v>
      </c>
    </row>
    <row r="17" spans="1:3">
      <c r="A17" s="3" t="s">
        <v>379</v>
      </c>
    </row>
    <row r="18" spans="1:3">
      <c r="A18" s="4" t="s">
        <v>380</v>
      </c>
      <c r="B18" s="5" t="n">
        <v>10070000</v>
      </c>
      <c r="C18" s="5" t="n">
        <v>10070000</v>
      </c>
    </row>
    <row r="19" spans="1:3">
      <c r="A19" s="4" t="s">
        <v>381</v>
      </c>
      <c r="B19" s="7" t="n">
        <v>-730000</v>
      </c>
      <c r="C19" s="7" t="n">
        <v>-7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385</v>
      </c>
    </row>
    <row r="2" spans="1:4">
      <c r="B2" s="2" t="s">
        <v>2</v>
      </c>
      <c r="C2" s="2" t="s">
        <v>23</v>
      </c>
      <c r="D2" s="2" t="s">
        <v>51</v>
      </c>
    </row>
    <row r="3" spans="1:4">
      <c r="A3" s="3" t="s">
        <v>386</v>
      </c>
    </row>
    <row r="4" spans="1:4">
      <c r="A4" s="4" t="s">
        <v>313</v>
      </c>
      <c r="B4" s="7" t="n">
        <v>10070</v>
      </c>
      <c r="C4" s="7" t="n">
        <v>9952</v>
      </c>
      <c r="D4" s="7" t="n">
        <v>9952</v>
      </c>
    </row>
    <row r="5" spans="1:4">
      <c r="A5" s="4" t="s">
        <v>387</v>
      </c>
      <c r="B5" s="5" t="n">
        <v>0</v>
      </c>
      <c r="C5" s="5" t="n">
        <v>0</v>
      </c>
    </row>
    <row r="6" spans="1:4">
      <c r="A6" s="4" t="s">
        <v>388</v>
      </c>
      <c r="B6" s="5" t="n">
        <v>0</v>
      </c>
      <c r="C6" s="5" t="n">
        <v>0</v>
      </c>
    </row>
    <row r="7" spans="1:4">
      <c r="A7" s="4" t="s">
        <v>318</v>
      </c>
      <c r="B7" s="5" t="n">
        <v>10070</v>
      </c>
      <c r="C7" s="5" t="n">
        <v>9952</v>
      </c>
      <c r="D7" s="5" t="n">
        <v>10070</v>
      </c>
    </row>
    <row r="8" spans="1:4">
      <c r="A8" s="4" t="s">
        <v>389</v>
      </c>
      <c r="B8" s="5" t="n">
        <v>-730</v>
      </c>
      <c r="D8" s="5" t="n">
        <v>-730</v>
      </c>
    </row>
    <row r="9" spans="1:4">
      <c r="A9" s="4" t="s">
        <v>383</v>
      </c>
    </row>
    <row r="10" spans="1:4">
      <c r="A10" s="3" t="s">
        <v>386</v>
      </c>
    </row>
    <row r="11" spans="1:4">
      <c r="A11" s="4" t="s">
        <v>313</v>
      </c>
      <c r="B11" s="5" t="n">
        <v>10070</v>
      </c>
      <c r="C11" s="7" t="n">
        <v>9952</v>
      </c>
      <c r="D11" s="5" t="n">
        <v>9952</v>
      </c>
    </row>
    <row r="12" spans="1:4">
      <c r="A12" s="4" t="s">
        <v>387</v>
      </c>
      <c r="B12" s="5" t="n">
        <v>0</v>
      </c>
      <c r="D12" s="5" t="n">
        <v>118</v>
      </c>
    </row>
    <row r="13" spans="1:4">
      <c r="A13" s="4" t="s">
        <v>388</v>
      </c>
      <c r="B13" s="5" t="n">
        <v>0</v>
      </c>
    </row>
    <row r="14" spans="1:4">
      <c r="A14" s="4" t="s">
        <v>318</v>
      </c>
      <c r="B14" s="7" t="n">
        <v>10070</v>
      </c>
      <c r="D14" s="7" t="n">
        <v>10070</v>
      </c>
    </row>
    <row r="15" spans="1:4">
      <c r="A15" s="4" t="s">
        <v>390</v>
      </c>
      <c r="B15" s="4" t="s">
        <v>391</v>
      </c>
    </row>
    <row r="16" spans="1:4">
      <c r="A16" s="4" t="s">
        <v>392</v>
      </c>
      <c r="B16" s="4" t="s">
        <v>393</v>
      </c>
    </row>
    <row r="17" spans="1:4">
      <c r="A17" s="4" t="s">
        <v>394</v>
      </c>
      <c r="B17" s="7" t="n">
        <v>11000</v>
      </c>
    </row>
    <row r="18" spans="1:4">
      <c r="A18" s="4" t="s">
        <v>395</v>
      </c>
      <c r="B18" s="4" t="s">
        <v>396</v>
      </c>
      <c r="D18" s="4" t="s">
        <v>397</v>
      </c>
    </row>
    <row r="19" spans="1:4">
      <c r="A19" s="4" t="s">
        <v>389</v>
      </c>
      <c r="B19" s="7" t="n">
        <v>0</v>
      </c>
    </row>
    <row r="20" spans="1:4">
      <c r="A20" s="4" t="s">
        <v>398</v>
      </c>
    </row>
    <row r="21" spans="1:4">
      <c r="A21" s="3" t="s">
        <v>399</v>
      </c>
    </row>
    <row r="22" spans="1:4">
      <c r="A22" s="4" t="s">
        <v>400</v>
      </c>
      <c r="B22" s="5" t="n">
        <v>594314</v>
      </c>
      <c r="D22" s="7" t="n">
        <v>596154</v>
      </c>
    </row>
    <row r="23" spans="1:4">
      <c r="A23" s="4" t="s">
        <v>401</v>
      </c>
    </row>
    <row r="24" spans="1:4">
      <c r="A24" s="3" t="s">
        <v>399</v>
      </c>
    </row>
    <row r="25" spans="1:4">
      <c r="A25" s="4" t="s">
        <v>400</v>
      </c>
      <c r="B25" s="5" t="n">
        <v>584244</v>
      </c>
      <c r="D25" s="5" t="n">
        <v>586084</v>
      </c>
    </row>
    <row r="26" spans="1:4">
      <c r="A26" s="4" t="s">
        <v>402</v>
      </c>
    </row>
    <row r="27" spans="1:4">
      <c r="A27" s="3" t="s">
        <v>399</v>
      </c>
    </row>
    <row r="28" spans="1:4">
      <c r="A28" s="4" t="s">
        <v>400</v>
      </c>
      <c r="B28" s="5" t="n">
        <v>10070</v>
      </c>
      <c r="D28" s="5" t="n">
        <v>10070</v>
      </c>
    </row>
    <row r="29" spans="1:4">
      <c r="A29" s="4" t="s">
        <v>403</v>
      </c>
    </row>
    <row r="30" spans="1:4">
      <c r="A30" s="3" t="s">
        <v>399</v>
      </c>
    </row>
    <row r="31" spans="1:4">
      <c r="A31" s="4" t="s">
        <v>400</v>
      </c>
      <c r="B31" s="5" t="n">
        <v>584244</v>
      </c>
      <c r="D31" s="5" t="n">
        <v>586084</v>
      </c>
    </row>
    <row r="32" spans="1:4">
      <c r="A32" s="4" t="s">
        <v>404</v>
      </c>
    </row>
    <row r="33" spans="1:4">
      <c r="A33" s="3" t="s">
        <v>399</v>
      </c>
    </row>
    <row r="34" spans="1:4">
      <c r="A34" s="4" t="s">
        <v>400</v>
      </c>
      <c r="B34" s="5" t="n">
        <v>584244</v>
      </c>
      <c r="D34" s="5" t="n">
        <v>586084</v>
      </c>
    </row>
    <row r="35" spans="1:4">
      <c r="A35" s="4" t="s">
        <v>405</v>
      </c>
    </row>
    <row r="36" spans="1:4">
      <c r="A36" s="3" t="s">
        <v>399</v>
      </c>
    </row>
    <row r="37" spans="1:4">
      <c r="A37" s="4" t="s">
        <v>400</v>
      </c>
      <c r="B37" s="5" t="n">
        <v>0</v>
      </c>
      <c r="D37" s="5" t="n">
        <v>0</v>
      </c>
    </row>
    <row r="38" spans="1:4">
      <c r="A38" s="4" t="s">
        <v>406</v>
      </c>
    </row>
    <row r="39" spans="1:4">
      <c r="A39" s="3" t="s">
        <v>399</v>
      </c>
    </row>
    <row r="40" spans="1:4">
      <c r="A40" s="4" t="s">
        <v>400</v>
      </c>
      <c r="B40" s="5" t="n">
        <v>0</v>
      </c>
      <c r="D40" s="5" t="n">
        <v>0</v>
      </c>
    </row>
    <row r="41" spans="1:4">
      <c r="A41" s="4" t="s">
        <v>407</v>
      </c>
    </row>
    <row r="42" spans="1:4">
      <c r="A42" s="3" t="s">
        <v>399</v>
      </c>
    </row>
    <row r="43" spans="1:4">
      <c r="A43" s="4" t="s">
        <v>400</v>
      </c>
      <c r="B43" s="5" t="n">
        <v>0</v>
      </c>
      <c r="D43" s="5" t="n">
        <v>0</v>
      </c>
    </row>
    <row r="44" spans="1:4">
      <c r="A44" s="4" t="s">
        <v>408</v>
      </c>
    </row>
    <row r="45" spans="1:4">
      <c r="A45" s="3" t="s">
        <v>399</v>
      </c>
    </row>
    <row r="46" spans="1:4">
      <c r="A46" s="4" t="s">
        <v>400</v>
      </c>
      <c r="B46" s="5" t="n">
        <v>0</v>
      </c>
      <c r="D46" s="5" t="n">
        <v>0</v>
      </c>
    </row>
    <row r="47" spans="1:4">
      <c r="A47" s="4" t="s">
        <v>409</v>
      </c>
    </row>
    <row r="48" spans="1:4">
      <c r="A48" s="3" t="s">
        <v>399</v>
      </c>
    </row>
    <row r="49" spans="1:4">
      <c r="A49" s="4" t="s">
        <v>400</v>
      </c>
      <c r="B49" s="5" t="n">
        <v>10070</v>
      </c>
      <c r="D49" s="5" t="n">
        <v>10070</v>
      </c>
    </row>
    <row r="50" spans="1:4">
      <c r="A50" s="4" t="s">
        <v>410</v>
      </c>
    </row>
    <row r="51" spans="1:4">
      <c r="A51" s="3" t="s">
        <v>399</v>
      </c>
    </row>
    <row r="52" spans="1:4">
      <c r="A52" s="4" t="s">
        <v>400</v>
      </c>
      <c r="B52" s="5" t="n">
        <v>0</v>
      </c>
      <c r="D52" s="5" t="n">
        <v>0</v>
      </c>
    </row>
    <row r="53" spans="1:4">
      <c r="A53" s="4" t="s">
        <v>411</v>
      </c>
    </row>
    <row r="54" spans="1:4">
      <c r="A54" s="3" t="s">
        <v>399</v>
      </c>
    </row>
    <row r="55" spans="1:4">
      <c r="A55" s="4" t="s">
        <v>400</v>
      </c>
      <c r="B55" s="7" t="n">
        <v>10070</v>
      </c>
      <c r="D55" s="7" t="n">
        <v>100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12</v>
      </c>
      <c r="B1" s="2" t="s">
        <v>1</v>
      </c>
      <c r="C1" s="2" t="s">
        <v>385</v>
      </c>
    </row>
    <row r="2" spans="1:3">
      <c r="B2" s="2" t="s">
        <v>2</v>
      </c>
      <c r="C2" s="2" t="s">
        <v>51</v>
      </c>
    </row>
    <row r="3" spans="1:3">
      <c r="A3" s="3" t="s">
        <v>413</v>
      </c>
    </row>
    <row r="4" spans="1:3">
      <c r="A4" s="4" t="s">
        <v>414</v>
      </c>
      <c r="B4" s="7" t="n">
        <v>1283457</v>
      </c>
      <c r="C4" s="7" t="n">
        <v>1254866</v>
      </c>
    </row>
    <row r="5" spans="1:3">
      <c r="A5" s="4" t="s">
        <v>415</v>
      </c>
      <c r="B5" s="5" t="n">
        <v>266720</v>
      </c>
      <c r="C5" s="5" t="n">
        <v>25717</v>
      </c>
    </row>
    <row r="6" spans="1:3">
      <c r="A6" s="4" t="s">
        <v>416</v>
      </c>
      <c r="B6" s="5" t="n">
        <v>1071</v>
      </c>
      <c r="C6" s="5" t="n">
        <v>2874</v>
      </c>
    </row>
    <row r="7" spans="1:3">
      <c r="A7" s="4" t="s">
        <v>417</v>
      </c>
      <c r="B7" s="5" t="n">
        <v>1551248</v>
      </c>
      <c r="C7" s="5" t="n">
        <v>1283457</v>
      </c>
    </row>
    <row r="8" spans="1:3">
      <c r="A8" s="4" t="s">
        <v>418</v>
      </c>
    </row>
    <row r="9" spans="1:3">
      <c r="A9" s="3" t="s">
        <v>413</v>
      </c>
    </row>
    <row r="10" spans="1:3">
      <c r="A10" s="4" t="s">
        <v>414</v>
      </c>
      <c r="B10" s="5" t="n">
        <v>1253494</v>
      </c>
      <c r="C10" s="5" t="n">
        <v>1227777</v>
      </c>
    </row>
    <row r="11" spans="1:3">
      <c r="A11" s="4" t="s">
        <v>415</v>
      </c>
      <c r="B11" s="5" t="n">
        <v>266720</v>
      </c>
      <c r="C11" s="5" t="n">
        <v>25717</v>
      </c>
    </row>
    <row r="12" spans="1:3">
      <c r="A12" s="4" t="s">
        <v>416</v>
      </c>
      <c r="B12" s="5" t="n">
        <v>0</v>
      </c>
      <c r="C12" s="5" t="n">
        <v>0</v>
      </c>
    </row>
    <row r="13" spans="1:3">
      <c r="A13" s="4" t="s">
        <v>417</v>
      </c>
      <c r="B13" s="5" t="n">
        <v>1520214</v>
      </c>
      <c r="C13" s="5" t="n">
        <v>1253494</v>
      </c>
    </row>
    <row r="14" spans="1:3">
      <c r="A14" s="4" t="s">
        <v>419</v>
      </c>
    </row>
    <row r="15" spans="1:3">
      <c r="A15" s="3" t="s">
        <v>413</v>
      </c>
    </row>
    <row r="16" spans="1:3">
      <c r="A16" s="4" t="s">
        <v>414</v>
      </c>
      <c r="B16" s="5" t="n">
        <v>29963</v>
      </c>
      <c r="C16" s="5" t="n">
        <v>27089</v>
      </c>
    </row>
    <row r="17" spans="1:3">
      <c r="A17" s="4" t="s">
        <v>415</v>
      </c>
      <c r="B17" s="5" t="n">
        <v>0</v>
      </c>
      <c r="C17" s="5" t="n">
        <v>0</v>
      </c>
    </row>
    <row r="18" spans="1:3">
      <c r="A18" s="4" t="s">
        <v>416</v>
      </c>
      <c r="B18" s="5" t="n">
        <v>1071</v>
      </c>
      <c r="C18" s="5" t="n">
        <v>2874</v>
      </c>
    </row>
    <row r="19" spans="1:3">
      <c r="A19" s="4" t="s">
        <v>417</v>
      </c>
      <c r="B19" s="7" t="n">
        <v>31034</v>
      </c>
      <c r="C19" s="7" t="n">
        <v>299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 customWidth="1" max="5" min="5" width="14"/>
    <col customWidth="1" max="6" min="6" width="14"/>
    <col customWidth="1" max="7" min="7" width="14"/>
  </cols>
  <sheetData>
    <row r="1" spans="1:7">
      <c r="A1" s="1" t="s">
        <v>420</v>
      </c>
      <c r="B1" s="2" t="s">
        <v>327</v>
      </c>
      <c r="C1" s="2" t="s">
        <v>421</v>
      </c>
      <c r="D1" s="2" t="s">
        <v>422</v>
      </c>
      <c r="E1" s="2" t="s">
        <v>423</v>
      </c>
      <c r="F1" s="2" t="s">
        <v>2</v>
      </c>
      <c r="G1" s="2" t="s">
        <v>51</v>
      </c>
    </row>
    <row r="2" spans="1:7">
      <c r="A2" s="3" t="s">
        <v>330</v>
      </c>
    </row>
    <row r="3" spans="1:7">
      <c r="A3" s="4" t="s">
        <v>415</v>
      </c>
      <c r="F3" s="7" t="n">
        <v>266720</v>
      </c>
      <c r="G3" s="7" t="n">
        <v>25717</v>
      </c>
    </row>
    <row r="4" spans="1:7">
      <c r="A4" s="4" t="s">
        <v>424</v>
      </c>
    </row>
    <row r="5" spans="1:7">
      <c r="A5" s="3" t="s">
        <v>330</v>
      </c>
    </row>
    <row r="6" spans="1:7">
      <c r="A6" s="4" t="s">
        <v>415</v>
      </c>
      <c r="E6" s="7" t="n">
        <v>8000</v>
      </c>
    </row>
    <row r="7" spans="1:7">
      <c r="A7" s="4" t="s">
        <v>425</v>
      </c>
    </row>
    <row r="8" spans="1:7">
      <c r="A8" s="3" t="s">
        <v>330</v>
      </c>
    </row>
    <row r="9" spans="1:7">
      <c r="A9" s="4" t="s">
        <v>415</v>
      </c>
      <c r="D9" s="7" t="n">
        <v>15000</v>
      </c>
    </row>
    <row r="10" spans="1:7">
      <c r="A10" s="4" t="s">
        <v>426</v>
      </c>
    </row>
    <row r="11" spans="1:7">
      <c r="A11" s="3" t="s">
        <v>330</v>
      </c>
    </row>
    <row r="12" spans="1:7">
      <c r="A12" s="4" t="s">
        <v>415</v>
      </c>
      <c r="C12" s="7" t="n">
        <v>2000</v>
      </c>
    </row>
    <row r="13" spans="1:7">
      <c r="A13" s="4" t="s">
        <v>427</v>
      </c>
    </row>
    <row r="14" spans="1:7">
      <c r="A14" s="3" t="s">
        <v>330</v>
      </c>
    </row>
    <row r="15" spans="1:7">
      <c r="A15" s="4" t="s">
        <v>415</v>
      </c>
      <c r="B15" s="7" t="n">
        <v>26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51</v>
      </c>
    </row>
    <row r="2" spans="1:3">
      <c r="A2" s="3" t="s">
        <v>52</v>
      </c>
    </row>
    <row r="3" spans="1:3">
      <c r="A3" s="4" t="s">
        <v>80</v>
      </c>
      <c r="B3" s="7" t="n">
        <v>5136</v>
      </c>
      <c r="C3" s="7" t="n">
        <v>6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8</v>
      </c>
      <c r="B1" s="2" t="s">
        <v>1</v>
      </c>
    </row>
    <row r="2" spans="1:3">
      <c r="B2" s="2" t="s">
        <v>2</v>
      </c>
      <c r="C2" s="2" t="s">
        <v>51</v>
      </c>
    </row>
    <row r="3" spans="1:3">
      <c r="A3" s="3" t="s">
        <v>429</v>
      </c>
    </row>
    <row r="4" spans="1:3">
      <c r="A4" s="4" t="s">
        <v>430</v>
      </c>
      <c r="B4" s="7" t="n">
        <v>313861</v>
      </c>
      <c r="C4" s="7" t="n">
        <v>182892</v>
      </c>
    </row>
    <row r="5" spans="1:3">
      <c r="A5" s="4" t="s">
        <v>431</v>
      </c>
    </row>
    <row r="6" spans="1:3">
      <c r="A6" s="3" t="s">
        <v>429</v>
      </c>
    </row>
    <row r="7" spans="1:3">
      <c r="A7" s="4" t="s">
        <v>432</v>
      </c>
      <c r="B7" s="5" t="n">
        <v>2173</v>
      </c>
      <c r="C7" s="5" t="n">
        <v>2275</v>
      </c>
    </row>
    <row r="8" spans="1:3">
      <c r="A8" s="4" t="s">
        <v>433</v>
      </c>
      <c r="B8" s="5" t="n">
        <v>-2165</v>
      </c>
      <c r="C8" s="5" t="n">
        <v>-2262</v>
      </c>
    </row>
    <row r="9" spans="1:3">
      <c r="A9" s="4" t="s">
        <v>430</v>
      </c>
      <c r="B9" s="7" t="n">
        <v>8</v>
      </c>
      <c r="C9" s="5" t="n">
        <v>13</v>
      </c>
    </row>
    <row r="10" spans="1:3">
      <c r="A10" s="4" t="s">
        <v>343</v>
      </c>
      <c r="B10" s="4" t="s">
        <v>434</v>
      </c>
    </row>
    <row r="11" spans="1:3">
      <c r="A11" s="4" t="s">
        <v>349</v>
      </c>
    </row>
    <row r="12" spans="1:3">
      <c r="A12" s="3" t="s">
        <v>429</v>
      </c>
    </row>
    <row r="13" spans="1:3">
      <c r="A13" s="4" t="s">
        <v>432</v>
      </c>
      <c r="B13" s="7" t="n">
        <v>8935</v>
      </c>
      <c r="C13" s="5" t="n">
        <v>18739</v>
      </c>
    </row>
    <row r="14" spans="1:3">
      <c r="A14" s="4" t="s">
        <v>433</v>
      </c>
      <c r="B14" s="5" t="n">
        <v>-8339</v>
      </c>
      <c r="C14" s="5" t="n">
        <v>-18212</v>
      </c>
    </row>
    <row r="15" spans="1:3">
      <c r="A15" s="4" t="s">
        <v>430</v>
      </c>
      <c r="B15" s="7" t="n">
        <v>596</v>
      </c>
      <c r="C15" s="5" t="n">
        <v>527</v>
      </c>
    </row>
    <row r="16" spans="1:3">
      <c r="A16" s="4" t="s">
        <v>343</v>
      </c>
      <c r="B16" s="4" t="s">
        <v>350</v>
      </c>
    </row>
    <row r="17" spans="1:3">
      <c r="A17" s="4" t="s">
        <v>435</v>
      </c>
    </row>
    <row r="18" spans="1:3">
      <c r="A18" s="3" t="s">
        <v>429</v>
      </c>
    </row>
    <row r="19" spans="1:3">
      <c r="A19" s="4" t="s">
        <v>432</v>
      </c>
      <c r="B19" s="7" t="n">
        <v>93561</v>
      </c>
      <c r="C19" s="5" t="n">
        <v>83469</v>
      </c>
    </row>
    <row r="20" spans="1:3">
      <c r="A20" s="4" t="s">
        <v>433</v>
      </c>
      <c r="B20" s="5" t="n">
        <v>-80405</v>
      </c>
      <c r="C20" s="5" t="n">
        <v>-79188</v>
      </c>
    </row>
    <row r="21" spans="1:3">
      <c r="A21" s="4" t="s">
        <v>430</v>
      </c>
      <c r="B21" s="7" t="n">
        <v>13156</v>
      </c>
      <c r="C21" s="5" t="n">
        <v>4281</v>
      </c>
    </row>
    <row r="22" spans="1:3">
      <c r="A22" s="4" t="s">
        <v>343</v>
      </c>
      <c r="B22" s="4" t="s">
        <v>434</v>
      </c>
    </row>
    <row r="23" spans="1:3">
      <c r="A23" s="4" t="s">
        <v>436</v>
      </c>
    </row>
    <row r="24" spans="1:3">
      <c r="A24" s="3" t="s">
        <v>429</v>
      </c>
    </row>
    <row r="25" spans="1:3">
      <c r="A25" s="4" t="s">
        <v>432</v>
      </c>
      <c r="B25" s="7" t="n">
        <v>336376</v>
      </c>
      <c r="C25" s="5" t="n">
        <v>225879</v>
      </c>
    </row>
    <row r="26" spans="1:3">
      <c r="A26" s="4" t="s">
        <v>433</v>
      </c>
      <c r="B26" s="5" t="n">
        <v>-175426</v>
      </c>
      <c r="C26" s="5" t="n">
        <v>-169157</v>
      </c>
    </row>
    <row r="27" spans="1:3">
      <c r="A27" s="4" t="s">
        <v>430</v>
      </c>
      <c r="B27" s="7" t="n">
        <v>160950</v>
      </c>
      <c r="C27" s="5" t="n">
        <v>56722</v>
      </c>
    </row>
    <row r="28" spans="1:3">
      <c r="A28" s="4" t="s">
        <v>343</v>
      </c>
      <c r="B28" s="4" t="s">
        <v>344</v>
      </c>
    </row>
    <row r="29" spans="1:3">
      <c r="A29" s="4" t="s">
        <v>346</v>
      </c>
    </row>
    <row r="30" spans="1:3">
      <c r="A30" s="3" t="s">
        <v>429</v>
      </c>
    </row>
    <row r="31" spans="1:3">
      <c r="A31" s="4" t="s">
        <v>432</v>
      </c>
      <c r="B31" s="7" t="n">
        <v>188856</v>
      </c>
      <c r="C31" s="5" t="n">
        <v>167718</v>
      </c>
    </row>
    <row r="32" spans="1:3">
      <c r="A32" s="4" t="s">
        <v>433</v>
      </c>
      <c r="B32" s="5" t="n">
        <v>-49705</v>
      </c>
      <c r="C32" s="5" t="n">
        <v>-46369</v>
      </c>
    </row>
    <row r="33" spans="1:3">
      <c r="A33" s="4" t="s">
        <v>430</v>
      </c>
      <c r="B33" s="7" t="n">
        <v>139151</v>
      </c>
      <c r="C33" s="7" t="n">
        <v>121349</v>
      </c>
    </row>
    <row r="34" spans="1:3">
      <c r="A34" s="4" t="s">
        <v>343</v>
      </c>
      <c r="B3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437</v>
      </c>
      <c r="B1" s="2" t="s">
        <v>438</v>
      </c>
      <c r="C1" s="2" t="s">
        <v>439</v>
      </c>
      <c r="D1" s="2" t="s">
        <v>440</v>
      </c>
      <c r="E1" s="2" t="s">
        <v>441</v>
      </c>
      <c r="F1" s="2" t="s">
        <v>442</v>
      </c>
    </row>
    <row r="2" spans="1:6">
      <c r="A2" s="3" t="s">
        <v>443</v>
      </c>
    </row>
    <row r="3" spans="1:6">
      <c r="A3" s="4" t="s">
        <v>444</v>
      </c>
      <c r="D3" s="7" t="n">
        <v>1000000</v>
      </c>
      <c r="E3" s="7" t="n">
        <v>3000000</v>
      </c>
    </row>
    <row r="4" spans="1:6">
      <c r="A4" s="4" t="s">
        <v>287</v>
      </c>
      <c r="D4" s="5" t="n">
        <v>3990000</v>
      </c>
      <c r="F4" s="7" t="n">
        <v>4208000</v>
      </c>
    </row>
    <row r="5" spans="1:6">
      <c r="A5" s="4" t="s">
        <v>445</v>
      </c>
    </row>
    <row r="6" spans="1:6">
      <c r="A6" s="3" t="s">
        <v>443</v>
      </c>
    </row>
    <row r="7" spans="1:6">
      <c r="A7" s="4" t="s">
        <v>446</v>
      </c>
      <c r="D7" s="7" t="n">
        <v>200000</v>
      </c>
    </row>
    <row r="8" spans="1:6">
      <c r="A8" s="4" t="s">
        <v>447</v>
      </c>
    </row>
    <row r="9" spans="1:6">
      <c r="A9" s="3" t="s">
        <v>443</v>
      </c>
    </row>
    <row r="10" spans="1:6">
      <c r="A10" s="4" t="s">
        <v>448</v>
      </c>
      <c r="C10" s="4" t="s">
        <v>449</v>
      </c>
    </row>
    <row r="11" spans="1:6">
      <c r="A11" s="4" t="s">
        <v>450</v>
      </c>
    </row>
    <row r="12" spans="1:6">
      <c r="A12" s="3" t="s">
        <v>443</v>
      </c>
    </row>
    <row r="13" spans="1:6">
      <c r="A13" s="4" t="s">
        <v>451</v>
      </c>
      <c r="B13" s="7" t="n">
        <v>750000000</v>
      </c>
    </row>
    <row r="14" spans="1:6">
      <c r="A14" s="4" t="s">
        <v>452</v>
      </c>
      <c r="B14" s="5" t="n">
        <v>4000000</v>
      </c>
    </row>
    <row r="15" spans="1:6">
      <c r="A15" s="4" t="s">
        <v>453</v>
      </c>
      <c r="B15" s="5" t="n">
        <v>5000000</v>
      </c>
    </row>
    <row r="16" spans="1:6">
      <c r="A16" s="4" t="s">
        <v>454</v>
      </c>
      <c r="B16" s="7" t="n">
        <v>-4000000</v>
      </c>
    </row>
    <row r="17" spans="1:6">
      <c r="A17" s="4" t="s">
        <v>448</v>
      </c>
      <c r="B17" s="4" t="s">
        <v>449</v>
      </c>
    </row>
    <row r="18" spans="1:6">
      <c r="A18" s="4" t="s">
        <v>455</v>
      </c>
      <c r="B18" s="9" t="n">
        <v>3.5</v>
      </c>
    </row>
    <row r="19" spans="1:6">
      <c r="A19" s="4" t="s">
        <v>456</v>
      </c>
      <c r="B19" s="9" t="n">
        <v>4.5</v>
      </c>
    </row>
    <row r="20" spans="1:6">
      <c r="A20" s="4" t="s">
        <v>457</v>
      </c>
    </row>
    <row r="21" spans="1:6">
      <c r="A21" s="3" t="s">
        <v>443</v>
      </c>
    </row>
    <row r="22" spans="1:6">
      <c r="A22" s="4" t="s">
        <v>451</v>
      </c>
      <c r="B22" s="7" t="n">
        <v>20000000</v>
      </c>
    </row>
    <row r="23" spans="1:6">
      <c r="A23" s="4" t="s">
        <v>458</v>
      </c>
      <c r="B23" s="4" t="s">
        <v>459</v>
      </c>
    </row>
    <row r="24" spans="1:6">
      <c r="A24" s="4" t="s">
        <v>460</v>
      </c>
    </row>
    <row r="25" spans="1:6">
      <c r="A25" s="3" t="s">
        <v>443</v>
      </c>
    </row>
    <row r="26" spans="1:6">
      <c r="A26" s="4" t="s">
        <v>461</v>
      </c>
      <c r="B26" s="4" t="s">
        <v>462</v>
      </c>
    </row>
    <row r="27" spans="1:6">
      <c r="A27" s="4" t="s">
        <v>463</v>
      </c>
    </row>
    <row r="28" spans="1:6">
      <c r="A28" s="3" t="s">
        <v>443</v>
      </c>
    </row>
    <row r="29" spans="1:6">
      <c r="A29" s="4" t="s">
        <v>461</v>
      </c>
      <c r="B29" s="4" t="s">
        <v>464</v>
      </c>
    </row>
    <row r="30" spans="1:6">
      <c r="A30" s="4" t="s">
        <v>465</v>
      </c>
    </row>
    <row r="31" spans="1:6">
      <c r="A31" s="3" t="s">
        <v>443</v>
      </c>
    </row>
    <row r="32" spans="1:6">
      <c r="A32" s="4" t="s">
        <v>461</v>
      </c>
      <c r="B32" s="4" t="s">
        <v>466</v>
      </c>
    </row>
    <row r="33" spans="1:6">
      <c r="A33" s="4" t="s">
        <v>467</v>
      </c>
    </row>
    <row r="34" spans="1:6">
      <c r="A34" s="3" t="s">
        <v>443</v>
      </c>
    </row>
    <row r="35" spans="1:6">
      <c r="A35" s="4" t="s">
        <v>461</v>
      </c>
      <c r="B35" s="4" t="s">
        <v>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69</v>
      </c>
      <c r="B1" s="2" t="s">
        <v>1</v>
      </c>
    </row>
    <row r="2" spans="1:3">
      <c r="B2" s="2" t="s">
        <v>2</v>
      </c>
      <c r="C2" s="2" t="s">
        <v>23</v>
      </c>
    </row>
    <row r="3" spans="1:3">
      <c r="A3" s="3" t="s">
        <v>166</v>
      </c>
    </row>
    <row r="4" spans="1:3">
      <c r="A4" s="4" t="s">
        <v>470</v>
      </c>
      <c r="B4" s="4" t="s">
        <v>396</v>
      </c>
      <c r="C4" s="4" t="s">
        <v>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72</v>
      </c>
      <c r="B1" s="2" t="s">
        <v>1</v>
      </c>
    </row>
    <row r="2" spans="1:3">
      <c r="B2" s="2" t="s">
        <v>473</v>
      </c>
      <c r="C2" s="2" t="s">
        <v>441</v>
      </c>
    </row>
    <row r="3" spans="1:3">
      <c r="A3" s="3" t="s">
        <v>474</v>
      </c>
    </row>
    <row r="4" spans="1:3">
      <c r="A4" s="4" t="s">
        <v>475</v>
      </c>
      <c r="B4" s="5" t="n">
        <v>2</v>
      </c>
    </row>
    <row r="5" spans="1:3">
      <c r="A5" s="3" t="s">
        <v>476</v>
      </c>
    </row>
    <row r="6" spans="1:3">
      <c r="A6" s="4" t="s">
        <v>25</v>
      </c>
      <c r="B6" s="7" t="n">
        <v>273718</v>
      </c>
      <c r="C6" s="7" t="n">
        <v>226553</v>
      </c>
    </row>
    <row r="7" spans="1:3">
      <c r="A7" s="3" t="s">
        <v>477</v>
      </c>
    </row>
    <row r="8" spans="1:3">
      <c r="A8" s="4" t="s">
        <v>39</v>
      </c>
      <c r="B8" s="5" t="n">
        <v>52231</v>
      </c>
      <c r="C8" s="5" t="n">
        <v>22130</v>
      </c>
    </row>
    <row r="9" spans="1:3">
      <c r="A9" s="4" t="s">
        <v>478</v>
      </c>
      <c r="B9" s="5" t="n">
        <v>4608</v>
      </c>
      <c r="C9" s="5" t="n">
        <v>6119</v>
      </c>
    </row>
    <row r="10" spans="1:3">
      <c r="A10" s="4" t="s">
        <v>479</v>
      </c>
      <c r="B10" s="5" t="n">
        <v>5803</v>
      </c>
      <c r="C10" s="5" t="n">
        <v>4774</v>
      </c>
    </row>
    <row r="11" spans="1:3">
      <c r="A11" s="4" t="s">
        <v>480</v>
      </c>
      <c r="B11" s="5" t="n">
        <v>6572</v>
      </c>
      <c r="C11" s="5" t="n">
        <v>6405</v>
      </c>
    </row>
    <row r="12" spans="1:3">
      <c r="A12" s="4" t="s">
        <v>35</v>
      </c>
      <c r="B12" s="5" t="n">
        <v>-2987</v>
      </c>
      <c r="C12" s="5" t="n">
        <v>-429</v>
      </c>
    </row>
    <row r="13" spans="1:3">
      <c r="A13" s="4" t="s">
        <v>36</v>
      </c>
      <c r="B13" s="5" t="n">
        <v>690</v>
      </c>
      <c r="C13" s="5" t="n">
        <v>2686</v>
      </c>
    </row>
    <row r="14" spans="1:3">
      <c r="A14" s="4" t="s">
        <v>38</v>
      </c>
      <c r="B14" s="5" t="n">
        <v>3511</v>
      </c>
      <c r="C14" s="5" t="n">
        <v>13275</v>
      </c>
    </row>
    <row r="15" spans="1:3">
      <c r="A15" s="4" t="s">
        <v>481</v>
      </c>
      <c r="B15" s="5" t="n">
        <v>70428</v>
      </c>
      <c r="C15" s="5" t="n">
        <v>54960</v>
      </c>
    </row>
    <row r="16" spans="1:3">
      <c r="A16" s="4" t="s">
        <v>482</v>
      </c>
    </row>
    <row r="17" spans="1:3">
      <c r="A17" s="3" t="s">
        <v>476</v>
      </c>
    </row>
    <row r="18" spans="1:3">
      <c r="A18" s="4" t="s">
        <v>25</v>
      </c>
      <c r="B18" s="5" t="n">
        <v>13</v>
      </c>
      <c r="C18" s="5" t="n">
        <v>11</v>
      </c>
    </row>
    <row r="19" spans="1:3">
      <c r="A19" s="4" t="s">
        <v>483</v>
      </c>
    </row>
    <row r="20" spans="1:3">
      <c r="A20" s="3" t="s">
        <v>476</v>
      </c>
    </row>
    <row r="21" spans="1:3">
      <c r="A21" s="4" t="s">
        <v>25</v>
      </c>
      <c r="B21" s="5" t="n">
        <v>264795</v>
      </c>
      <c r="C21" s="5" t="n">
        <v>219341</v>
      </c>
    </row>
    <row r="22" spans="1:3">
      <c r="A22" s="3" t="s">
        <v>477</v>
      </c>
    </row>
    <row r="23" spans="1:3">
      <c r="A23" s="4" t="s">
        <v>481</v>
      </c>
      <c r="B23" s="5" t="n">
        <v>71055</v>
      </c>
      <c r="C23" s="5" t="n">
        <v>54433</v>
      </c>
    </row>
    <row r="24" spans="1:3">
      <c r="A24" s="4" t="s">
        <v>484</v>
      </c>
    </row>
    <row r="25" spans="1:3">
      <c r="A25" s="3" t="s">
        <v>476</v>
      </c>
    </row>
    <row r="26" spans="1:3">
      <c r="A26" s="4" t="s">
        <v>25</v>
      </c>
      <c r="B26" s="5" t="n">
        <v>8936</v>
      </c>
      <c r="C26" s="5" t="n">
        <v>7223</v>
      </c>
    </row>
    <row r="27" spans="1:3">
      <c r="A27" s="3" t="s">
        <v>477</v>
      </c>
    </row>
    <row r="28" spans="1:3">
      <c r="A28" s="4" t="s">
        <v>481</v>
      </c>
      <c r="B28" s="5" t="n">
        <v>-627</v>
      </c>
      <c r="C28" s="5" t="n">
        <v>527</v>
      </c>
    </row>
    <row r="29" spans="1:3">
      <c r="A29" s="4" t="s">
        <v>485</v>
      </c>
    </row>
    <row r="30" spans="1:3">
      <c r="A30" s="3" t="s">
        <v>476</v>
      </c>
    </row>
    <row r="31" spans="1:3">
      <c r="A31" s="4" t="s">
        <v>25</v>
      </c>
      <c r="B31" s="5" t="n">
        <v>8923</v>
      </c>
      <c r="C31" s="5" t="n">
        <v>7212</v>
      </c>
    </row>
    <row r="32" spans="1:3">
      <c r="A32" s="4" t="s">
        <v>486</v>
      </c>
    </row>
    <row r="33" spans="1:3">
      <c r="A33" s="3" t="s">
        <v>476</v>
      </c>
    </row>
    <row r="34" spans="1:3">
      <c r="A34" s="4" t="s">
        <v>25</v>
      </c>
      <c r="B34" s="7" t="n">
        <v>-13</v>
      </c>
      <c r="C34" s="7"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51</v>
      </c>
      <c r="D1" s="2" t="s">
        <v>328</v>
      </c>
    </row>
    <row r="2" spans="1:4">
      <c r="A2" s="3" t="s">
        <v>474</v>
      </c>
    </row>
    <row r="3" spans="1:4">
      <c r="A3" s="4" t="s">
        <v>59</v>
      </c>
      <c r="B3" s="7" t="n">
        <v>83401</v>
      </c>
      <c r="C3" s="7" t="n">
        <v>84496</v>
      </c>
    </row>
    <row r="4" spans="1:4">
      <c r="A4" s="4" t="s">
        <v>60</v>
      </c>
      <c r="B4" s="5" t="n">
        <v>1551248</v>
      </c>
      <c r="C4" s="5" t="n">
        <v>1283457</v>
      </c>
      <c r="D4" s="7" t="n">
        <v>1254866</v>
      </c>
    </row>
    <row r="5" spans="1:4">
      <c r="A5" s="3" t="s">
        <v>488</v>
      </c>
    </row>
    <row r="6" spans="1:4">
      <c r="A6" s="4" t="s">
        <v>65</v>
      </c>
      <c r="B6" s="5" t="n">
        <v>3095100</v>
      </c>
      <c r="C6" s="5" t="n">
        <v>2873441</v>
      </c>
    </row>
    <row r="7" spans="1:4">
      <c r="A7" s="3" t="s">
        <v>489</v>
      </c>
    </row>
    <row r="8" spans="1:4">
      <c r="A8" s="4" t="s">
        <v>75</v>
      </c>
      <c r="B8" s="5" t="n">
        <v>294136</v>
      </c>
      <c r="C8" s="5" t="n">
        <v>222191</v>
      </c>
    </row>
    <row r="9" spans="1:4">
      <c r="A9" s="4" t="s">
        <v>418</v>
      </c>
    </row>
    <row r="10" spans="1:4">
      <c r="A10" s="3" t="s">
        <v>474</v>
      </c>
    </row>
    <row r="11" spans="1:4">
      <c r="A11" s="4" t="s">
        <v>60</v>
      </c>
      <c r="B11" s="5" t="n">
        <v>1520214</v>
      </c>
      <c r="C11" s="5" t="n">
        <v>1253494</v>
      </c>
      <c r="D11" s="5" t="n">
        <v>1227777</v>
      </c>
    </row>
    <row r="12" spans="1:4">
      <c r="A12" s="4" t="s">
        <v>419</v>
      </c>
    </row>
    <row r="13" spans="1:4">
      <c r="A13" s="3" t="s">
        <v>474</v>
      </c>
    </row>
    <row r="14" spans="1:4">
      <c r="A14" s="4" t="s">
        <v>60</v>
      </c>
      <c r="B14" s="5" t="n">
        <v>31034</v>
      </c>
      <c r="C14" s="5" t="n">
        <v>29963</v>
      </c>
      <c r="D14" s="7" t="n">
        <v>27089</v>
      </c>
    </row>
    <row r="15" spans="1:4">
      <c r="A15" s="4" t="s">
        <v>490</v>
      </c>
    </row>
    <row r="16" spans="1:4">
      <c r="A16" s="3" t="s">
        <v>474</v>
      </c>
    </row>
    <row r="17" spans="1:4">
      <c r="A17" s="4" t="s">
        <v>59</v>
      </c>
      <c r="B17" s="5" t="n">
        <v>83401</v>
      </c>
      <c r="C17" s="5" t="n">
        <v>84496</v>
      </c>
    </row>
    <row r="18" spans="1:4">
      <c r="A18" s="4" t="s">
        <v>60</v>
      </c>
      <c r="B18" s="5" t="n">
        <v>1551248</v>
      </c>
      <c r="C18" s="5" t="n">
        <v>1283457</v>
      </c>
    </row>
    <row r="19" spans="1:4">
      <c r="A19" s="3" t="s">
        <v>488</v>
      </c>
    </row>
    <row r="20" spans="1:4">
      <c r="A20" s="4" t="s">
        <v>65</v>
      </c>
      <c r="B20" s="5" t="n">
        <v>3095100</v>
      </c>
      <c r="C20" s="5" t="n">
        <v>2873441</v>
      </c>
    </row>
    <row r="21" spans="1:4">
      <c r="A21" s="3" t="s">
        <v>489</v>
      </c>
    </row>
    <row r="22" spans="1:4">
      <c r="A22" s="4" t="s">
        <v>75</v>
      </c>
      <c r="B22" s="5" t="n">
        <v>294136</v>
      </c>
      <c r="C22" s="5" t="n">
        <v>222191</v>
      </c>
    </row>
    <row r="23" spans="1:4">
      <c r="A23" s="4" t="s">
        <v>483</v>
      </c>
    </row>
    <row r="24" spans="1:4">
      <c r="A24" s="3" t="s">
        <v>474</v>
      </c>
    </row>
    <row r="25" spans="1:4">
      <c r="A25" s="4" t="s">
        <v>59</v>
      </c>
      <c r="B25" s="5" t="n">
        <v>78722</v>
      </c>
      <c r="C25" s="5" t="n">
        <v>79736</v>
      </c>
    </row>
    <row r="26" spans="1:4">
      <c r="A26" s="4" t="s">
        <v>60</v>
      </c>
      <c r="B26" s="5" t="n">
        <v>1520214</v>
      </c>
      <c r="C26" s="5" t="n">
        <v>1253494</v>
      </c>
    </row>
    <row r="27" spans="1:4">
      <c r="A27" s="3" t="s">
        <v>488</v>
      </c>
    </row>
    <row r="28" spans="1:4">
      <c r="A28" s="4" t="s">
        <v>65</v>
      </c>
      <c r="B28" s="5" t="n">
        <v>3037575</v>
      </c>
      <c r="C28" s="5" t="n">
        <v>2816156</v>
      </c>
    </row>
    <row r="29" spans="1:4">
      <c r="A29" s="3" t="s">
        <v>489</v>
      </c>
    </row>
    <row r="30" spans="1:4">
      <c r="A30" s="4" t="s">
        <v>75</v>
      </c>
      <c r="B30" s="5" t="n">
        <v>274776</v>
      </c>
      <c r="C30" s="5" t="n">
        <v>201831</v>
      </c>
    </row>
    <row r="31" spans="1:4">
      <c r="A31" s="4" t="s">
        <v>484</v>
      </c>
    </row>
    <row r="32" spans="1:4">
      <c r="A32" s="3" t="s">
        <v>474</v>
      </c>
    </row>
    <row r="33" spans="1:4">
      <c r="A33" s="4" t="s">
        <v>59</v>
      </c>
      <c r="B33" s="5" t="n">
        <v>4679</v>
      </c>
      <c r="C33" s="5" t="n">
        <v>4760</v>
      </c>
    </row>
    <row r="34" spans="1:4">
      <c r="A34" s="4" t="s">
        <v>60</v>
      </c>
      <c r="B34" s="5" t="n">
        <v>31034</v>
      </c>
      <c r="C34" s="5" t="n">
        <v>29963</v>
      </c>
    </row>
    <row r="35" spans="1:4">
      <c r="A35" s="3" t="s">
        <v>488</v>
      </c>
    </row>
    <row r="36" spans="1:4">
      <c r="A36" s="4" t="s">
        <v>65</v>
      </c>
      <c r="B36" s="5" t="n">
        <v>57525</v>
      </c>
      <c r="C36" s="5" t="n">
        <v>57285</v>
      </c>
    </row>
    <row r="37" spans="1:4">
      <c r="A37" s="3" t="s">
        <v>489</v>
      </c>
    </row>
    <row r="38" spans="1:4">
      <c r="A38" s="4" t="s">
        <v>75</v>
      </c>
      <c r="B38" s="7" t="n">
        <v>19360</v>
      </c>
      <c r="C38" s="7" t="n">
        <v>20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7"/>
  </cols>
  <sheetData>
    <row r="1" spans="1:6">
      <c r="A1" s="1" t="s">
        <v>81</v>
      </c>
      <c r="B1" s="2" t="s">
        <v>82</v>
      </c>
      <c r="C1" s="2" t="s">
        <v>83</v>
      </c>
      <c r="D1" s="2" t="s">
        <v>84</v>
      </c>
      <c r="E1" s="2" t="s">
        <v>85</v>
      </c>
      <c r="F1" s="2" t="s">
        <v>86</v>
      </c>
    </row>
    <row r="2" spans="1:6">
      <c r="A2" s="4" t="s">
        <v>87</v>
      </c>
      <c r="B2" s="7" t="n">
        <v>54464</v>
      </c>
      <c r="F2" s="7" t="n">
        <v>54464</v>
      </c>
    </row>
    <row r="3" spans="1:6">
      <c r="A3" s="4" t="s">
        <v>88</v>
      </c>
      <c r="B3" s="5" t="n">
        <v>2705714</v>
      </c>
      <c r="C3" s="7" t="n">
        <v>361</v>
      </c>
      <c r="D3" s="7" t="n">
        <v>2339253</v>
      </c>
      <c r="E3" s="7" t="n">
        <v>-9020</v>
      </c>
      <c r="F3" s="5" t="n">
        <v>375120</v>
      </c>
    </row>
    <row r="4" spans="1:6">
      <c r="A4" s="4" t="s">
        <v>89</v>
      </c>
      <c r="C4" s="5" t="n">
        <v>36107000</v>
      </c>
    </row>
    <row r="5" spans="1:6">
      <c r="A5" s="4" t="s">
        <v>90</v>
      </c>
      <c r="B5" s="5" t="n">
        <v>2651250</v>
      </c>
      <c r="C5" s="7" t="n">
        <v>361</v>
      </c>
      <c r="D5" s="5" t="n">
        <v>2339253</v>
      </c>
      <c r="E5" s="5" t="n">
        <v>-9020</v>
      </c>
      <c r="F5" s="5" t="n">
        <v>320656</v>
      </c>
    </row>
    <row r="6" spans="1:6">
      <c r="A6" s="4" t="s">
        <v>39</v>
      </c>
      <c r="B6" s="5" t="n">
        <v>52231</v>
      </c>
      <c r="F6" s="5" t="n">
        <v>52231</v>
      </c>
    </row>
    <row r="7" spans="1:6">
      <c r="A7" s="4" t="s">
        <v>91</v>
      </c>
      <c r="B7" s="7" t="n">
        <v>951</v>
      </c>
      <c r="E7" s="5" t="n">
        <v>951</v>
      </c>
    </row>
    <row r="8" spans="1:6">
      <c r="A8" s="4" t="s">
        <v>92</v>
      </c>
      <c r="B8" s="5" t="n">
        <v>110791</v>
      </c>
      <c r="C8" s="5" t="n">
        <v>111000</v>
      </c>
    </row>
    <row r="9" spans="1:6">
      <c r="A9" s="4" t="s">
        <v>93</v>
      </c>
      <c r="B9" s="7" t="n">
        <v>9328</v>
      </c>
      <c r="C9" s="7" t="n">
        <v>1</v>
      </c>
      <c r="D9" s="5" t="n">
        <v>9327</v>
      </c>
    </row>
    <row r="10" spans="1:6">
      <c r="A10" s="4" t="s">
        <v>94</v>
      </c>
      <c r="C10" s="5" t="n">
        <v>114000</v>
      </c>
    </row>
    <row r="11" spans="1:6">
      <c r="A11" s="4" t="s">
        <v>95</v>
      </c>
      <c r="B11" s="5" t="n">
        <v>0</v>
      </c>
      <c r="C11" s="7" t="n">
        <v>1</v>
      </c>
      <c r="D11" s="5" t="n">
        <v>-1</v>
      </c>
    </row>
    <row r="12" spans="1:6">
      <c r="A12" s="4" t="s">
        <v>96</v>
      </c>
      <c r="C12" s="5" t="n">
        <v>-47000</v>
      </c>
    </row>
    <row r="13" spans="1:6">
      <c r="A13" s="4" t="s">
        <v>97</v>
      </c>
      <c r="B13" s="5" t="n">
        <v>-15392</v>
      </c>
      <c r="C13" s="7" t="n">
        <v>0</v>
      </c>
      <c r="D13" s="5" t="n">
        <v>-15392</v>
      </c>
    </row>
    <row r="14" spans="1:6">
      <c r="A14" s="4" t="s">
        <v>98</v>
      </c>
      <c r="B14" s="5" t="n">
        <v>10335</v>
      </c>
      <c r="D14" s="5" t="n">
        <v>10335</v>
      </c>
    </row>
    <row r="15" spans="1:6">
      <c r="A15" s="4" t="s">
        <v>99</v>
      </c>
      <c r="C15" s="5" t="n">
        <v>4000</v>
      </c>
    </row>
    <row r="16" spans="1:6">
      <c r="A16" s="4" t="s">
        <v>100</v>
      </c>
      <c r="B16" s="5" t="n">
        <v>1431</v>
      </c>
      <c r="C16" s="7" t="n">
        <v>0</v>
      </c>
      <c r="D16" s="5" t="n">
        <v>1431</v>
      </c>
    </row>
    <row r="17" spans="1:6">
      <c r="A17" s="4" t="s">
        <v>101</v>
      </c>
      <c r="C17" s="5" t="n">
        <v>103000</v>
      </c>
    </row>
    <row r="18" spans="1:6">
      <c r="A18" s="4" t="s">
        <v>102</v>
      </c>
      <c r="B18" s="5" t="n">
        <v>36366</v>
      </c>
      <c r="C18" s="7" t="n">
        <v>1</v>
      </c>
      <c r="D18" s="5" t="n">
        <v>36365</v>
      </c>
    </row>
    <row r="19" spans="1:6">
      <c r="A19" s="4" t="s">
        <v>103</v>
      </c>
      <c r="C19" s="5" t="n">
        <v>36392000</v>
      </c>
    </row>
    <row r="20" spans="1:6">
      <c r="A20" s="4" t="s">
        <v>104</v>
      </c>
      <c r="B20" s="7" t="n">
        <v>2800964</v>
      </c>
      <c r="C20" s="7" t="n">
        <v>364</v>
      </c>
      <c r="D20" s="7" t="n">
        <v>2381318</v>
      </c>
      <c r="E20" s="7" t="n">
        <v>-8069</v>
      </c>
      <c r="F20" s="7" t="n">
        <v>427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3</v>
      </c>
    </row>
    <row r="3" spans="1:3">
      <c r="A3" s="3" t="s">
        <v>106</v>
      </c>
    </row>
    <row r="4" spans="1:3">
      <c r="A4" s="4" t="s">
        <v>39</v>
      </c>
      <c r="B4" s="7" t="n">
        <v>52231</v>
      </c>
      <c r="C4" s="7" t="n">
        <v>22130</v>
      </c>
    </row>
    <row r="5" spans="1:3">
      <c r="A5" s="3" t="s">
        <v>107</v>
      </c>
    </row>
    <row r="6" spans="1:3">
      <c r="A6" s="4" t="s">
        <v>108</v>
      </c>
      <c r="B6" s="5" t="n">
        <v>16983</v>
      </c>
      <c r="C6" s="5" t="n">
        <v>17298</v>
      </c>
    </row>
    <row r="7" spans="1:3">
      <c r="A7" s="4" t="s">
        <v>109</v>
      </c>
      <c r="B7" s="5" t="n">
        <v>12006</v>
      </c>
      <c r="C7" s="5" t="n">
        <v>0</v>
      </c>
    </row>
    <row r="8" spans="1:3">
      <c r="A8" s="4" t="s">
        <v>110</v>
      </c>
      <c r="B8" s="5" t="n">
        <v>219</v>
      </c>
      <c r="C8" s="5" t="n">
        <v>772</v>
      </c>
    </row>
    <row r="9" spans="1:3">
      <c r="A9" s="4" t="s">
        <v>111</v>
      </c>
      <c r="B9" s="5" t="n">
        <v>10412</v>
      </c>
      <c r="C9" s="5" t="n">
        <v>9357</v>
      </c>
    </row>
    <row r="10" spans="1:3">
      <c r="A10" s="4" t="s">
        <v>112</v>
      </c>
      <c r="B10" s="5" t="n">
        <v>1851</v>
      </c>
      <c r="C10" s="5" t="n">
        <v>2091</v>
      </c>
    </row>
    <row r="11" spans="1:3">
      <c r="A11" s="4" t="s">
        <v>113</v>
      </c>
      <c r="B11" s="5" t="n">
        <v>1431</v>
      </c>
      <c r="C11" s="5" t="n">
        <v>1800</v>
      </c>
    </row>
    <row r="12" spans="1:3">
      <c r="A12" s="3" t="s">
        <v>114</v>
      </c>
    </row>
    <row r="13" spans="1:3">
      <c r="A13" s="4" t="s">
        <v>115</v>
      </c>
      <c r="B13" s="5" t="n">
        <v>-2511</v>
      </c>
      <c r="C13" s="5" t="n">
        <v>-2760</v>
      </c>
    </row>
    <row r="14" spans="1:3">
      <c r="A14" s="4" t="s">
        <v>55</v>
      </c>
      <c r="B14" s="5" t="n">
        <v>-9522</v>
      </c>
      <c r="C14" s="5" t="n">
        <v>-359</v>
      </c>
    </row>
    <row r="15" spans="1:3">
      <c r="A15" s="4" t="s">
        <v>116</v>
      </c>
      <c r="B15" s="5" t="n">
        <v>-16263</v>
      </c>
      <c r="C15" s="5" t="n">
        <v>0</v>
      </c>
    </row>
    <row r="16" spans="1:3">
      <c r="A16" s="4" t="s">
        <v>63</v>
      </c>
      <c r="B16" s="5" t="n">
        <v>-3412</v>
      </c>
      <c r="C16" s="5" t="n">
        <v>-117</v>
      </c>
    </row>
    <row r="17" spans="1:3">
      <c r="A17" s="4" t="s">
        <v>117</v>
      </c>
      <c r="B17" s="5" t="n">
        <v>4288</v>
      </c>
      <c r="C17" s="5" t="n">
        <v>11588</v>
      </c>
    </row>
    <row r="18" spans="1:3">
      <c r="A18" s="4" t="s">
        <v>73</v>
      </c>
      <c r="B18" s="5" t="n">
        <v>5272</v>
      </c>
      <c r="C18" s="5" t="n">
        <v>2757</v>
      </c>
    </row>
    <row r="19" spans="1:3">
      <c r="A19" s="4" t="s">
        <v>118</v>
      </c>
      <c r="B19" s="5" t="n">
        <v>72985</v>
      </c>
      <c r="C19" s="5" t="n">
        <v>64557</v>
      </c>
    </row>
    <row r="20" spans="1:3">
      <c r="A20" s="3" t="s">
        <v>119</v>
      </c>
    </row>
    <row r="21" spans="1:3">
      <c r="A21" s="4" t="s">
        <v>120</v>
      </c>
      <c r="B21" s="5" t="n">
        <v>-8617</v>
      </c>
      <c r="C21" s="5" t="n">
        <v>-6146</v>
      </c>
    </row>
    <row r="22" spans="1:3">
      <c r="A22" s="4" t="s">
        <v>121</v>
      </c>
      <c r="B22" s="5" t="n">
        <v>-340074</v>
      </c>
      <c r="C22" s="5" t="n">
        <v>-13673</v>
      </c>
    </row>
    <row r="23" spans="1:3">
      <c r="A23" s="4" t="s">
        <v>122</v>
      </c>
      <c r="B23" s="5" t="n">
        <v>-348691</v>
      </c>
      <c r="C23" s="5" t="n">
        <v>-19819</v>
      </c>
    </row>
    <row r="24" spans="1:3">
      <c r="A24" s="3" t="s">
        <v>123</v>
      </c>
    </row>
    <row r="25" spans="1:3">
      <c r="A25" s="4" t="s">
        <v>124</v>
      </c>
      <c r="B25" s="5" t="n">
        <v>0</v>
      </c>
      <c r="C25" s="5" t="n">
        <v>-35000</v>
      </c>
    </row>
    <row r="26" spans="1:3">
      <c r="A26" s="4" t="s">
        <v>125</v>
      </c>
      <c r="B26" s="5" t="n">
        <v>-15392</v>
      </c>
      <c r="C26" s="5" t="n">
        <v>-5781</v>
      </c>
    </row>
    <row r="27" spans="1:3">
      <c r="A27" s="4" t="s">
        <v>126</v>
      </c>
      <c r="B27" s="5" t="n">
        <v>10616</v>
      </c>
      <c r="C27" s="5" t="n">
        <v>1234</v>
      </c>
    </row>
    <row r="28" spans="1:3">
      <c r="A28" s="4" t="s">
        <v>127</v>
      </c>
      <c r="B28" s="5" t="n">
        <v>-4776</v>
      </c>
      <c r="C28" s="5" t="n">
        <v>-39547</v>
      </c>
    </row>
    <row r="29" spans="1:3">
      <c r="A29" s="4" t="s">
        <v>128</v>
      </c>
      <c r="B29" s="5" t="n">
        <v>448</v>
      </c>
      <c r="C29" s="5" t="n">
        <v>58</v>
      </c>
    </row>
    <row r="30" spans="1:3">
      <c r="A30" s="4" t="s">
        <v>129</v>
      </c>
      <c r="B30" s="5" t="n">
        <v>-280034</v>
      </c>
      <c r="C30" s="5" t="n">
        <v>5249</v>
      </c>
    </row>
    <row r="31" spans="1:3">
      <c r="A31" s="4" t="s">
        <v>130</v>
      </c>
      <c r="B31" s="5" t="n">
        <v>1211463</v>
      </c>
      <c r="C31" s="5" t="n">
        <v>567223</v>
      </c>
    </row>
    <row r="32" spans="1:3">
      <c r="A32" s="4" t="s">
        <v>131</v>
      </c>
      <c r="B32" s="5" t="n">
        <v>931429</v>
      </c>
      <c r="C32" s="5" t="n">
        <v>572472</v>
      </c>
    </row>
    <row r="33" spans="1:3">
      <c r="A33" s="3" t="s">
        <v>132</v>
      </c>
    </row>
    <row r="34" spans="1:3">
      <c r="A34" s="4" t="s">
        <v>133</v>
      </c>
      <c r="B34" s="5" t="n">
        <v>381</v>
      </c>
      <c r="C34" s="5" t="n">
        <v>1336</v>
      </c>
    </row>
    <row r="35" spans="1:3">
      <c r="A35" s="4" t="s">
        <v>134</v>
      </c>
      <c r="B35" s="5" t="n">
        <v>533</v>
      </c>
      <c r="C35" s="5" t="n">
        <v>434</v>
      </c>
    </row>
    <row r="36" spans="1:3">
      <c r="A36" s="3" t="s">
        <v>135</v>
      </c>
    </row>
    <row r="37" spans="1:3">
      <c r="A37" s="4" t="s">
        <v>136</v>
      </c>
      <c r="B37" s="7" t="n">
        <v>36366</v>
      </c>
      <c r="C3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06:32Z</dcterms:created>
  <dcterms:modified xmlns:dcterms="http://purl.org/dc/terms/" xmlns:xsi="http://www.w3.org/2001/XMLSchema-instance" xsi:type="dcterms:W3CDTF">2018-04-25T16:06:32Z</dcterms:modified>
</cp:coreProperties>
</file>